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Statement of Other Comprehensiv"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Notes)" sheetId="10" state="visible" r:id="rId10"/>
    <sheet xmlns:r="http://schemas.openxmlformats.org/officeDocument/2006/relationships" name="Revenue (Notes)" sheetId="11" state="visible" r:id="rId11"/>
    <sheet xmlns:r="http://schemas.openxmlformats.org/officeDocument/2006/relationships" name="Leases (Notes)" sheetId="12" state="visible" r:id="rId12"/>
    <sheet xmlns:r="http://schemas.openxmlformats.org/officeDocument/2006/relationships" name="Intangible Assets Including Goo" sheetId="13" state="visible" r:id="rId13"/>
    <sheet xmlns:r="http://schemas.openxmlformats.org/officeDocument/2006/relationships" name="Debt (Notes)" sheetId="14" state="visible" r:id="rId14"/>
    <sheet xmlns:r="http://schemas.openxmlformats.org/officeDocument/2006/relationships" name="Income Taxes" sheetId="15" state="visible" r:id="rId15"/>
    <sheet xmlns:r="http://schemas.openxmlformats.org/officeDocument/2006/relationships" name="Commitments and Contingencies (" sheetId="16" state="visible" r:id="rId16"/>
    <sheet xmlns:r="http://schemas.openxmlformats.org/officeDocument/2006/relationships" name="Earnings per Common Share (Note" sheetId="17" state="visible" r:id="rId17"/>
    <sheet xmlns:r="http://schemas.openxmlformats.org/officeDocument/2006/relationships" name="Segment Information (Notes)" sheetId="18" state="visible" r:id="rId18"/>
    <sheet xmlns:r="http://schemas.openxmlformats.org/officeDocument/2006/relationships" name="Restructuring Costs (Notes)" sheetId="19" state="visible" r:id="rId19"/>
    <sheet xmlns:r="http://schemas.openxmlformats.org/officeDocument/2006/relationships" name="Basis of Presentation - Cash, C" sheetId="20" state="visible" r:id="rId20"/>
    <sheet xmlns:r="http://schemas.openxmlformats.org/officeDocument/2006/relationships" name="Cash, Cash Equivalents, and Res"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Intangible Assets Including G_2"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Restructuring Costs (Tables)" sheetId="27" state="visible" r:id="rId27"/>
    <sheet xmlns:r="http://schemas.openxmlformats.org/officeDocument/2006/relationships" name="Basis of Presentation Basis of " sheetId="28" state="visible" r:id="rId28"/>
    <sheet xmlns:r="http://schemas.openxmlformats.org/officeDocument/2006/relationships" name="Revenue (Details)" sheetId="29" state="visible" r:id="rId29"/>
    <sheet xmlns:r="http://schemas.openxmlformats.org/officeDocument/2006/relationships" name="Leases - Narrative (Details)" sheetId="30" state="visible" r:id="rId30"/>
    <sheet xmlns:r="http://schemas.openxmlformats.org/officeDocument/2006/relationships" name="Leases - Components of Lease Co" sheetId="31" state="visible" r:id="rId31"/>
    <sheet xmlns:r="http://schemas.openxmlformats.org/officeDocument/2006/relationships" name="Leases - Maturity Analysis (Det" sheetId="32" state="visible" r:id="rId32"/>
    <sheet xmlns:r="http://schemas.openxmlformats.org/officeDocument/2006/relationships" name="Leases - Other Lease Informatio" sheetId="33" state="visible" r:id="rId33"/>
    <sheet xmlns:r="http://schemas.openxmlformats.org/officeDocument/2006/relationships" name="Leases - Supplemental Cash Flow" sheetId="34" state="visible" r:id="rId34"/>
    <sheet xmlns:r="http://schemas.openxmlformats.org/officeDocument/2006/relationships" name="Intangible Assets Including G_3" sheetId="35" state="visible" r:id="rId35"/>
    <sheet xmlns:r="http://schemas.openxmlformats.org/officeDocument/2006/relationships" name="Intangible Assets Including G_4" sheetId="36" state="visible" r:id="rId36"/>
    <sheet xmlns:r="http://schemas.openxmlformats.org/officeDocument/2006/relationships" name="Intangible Assets Including G_5" sheetId="37" state="visible" r:id="rId37"/>
    <sheet xmlns:r="http://schemas.openxmlformats.org/officeDocument/2006/relationships" name="Line of Credit Facility (Detail"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Earnings per Common Share - Com" sheetId="41" state="visible" r:id="rId41"/>
    <sheet xmlns:r="http://schemas.openxmlformats.org/officeDocument/2006/relationships" name="Segment Information (Details)" sheetId="42" state="visible" r:id="rId42"/>
    <sheet xmlns:r="http://schemas.openxmlformats.org/officeDocument/2006/relationships" name="Restructuring Cos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Dec. 31, 2021</t>
        </is>
      </c>
      <c r="C2" s="2" t="inlineStr">
        <is>
          <t>Feb. 07, 2022</t>
        </is>
      </c>
    </row>
    <row r="3">
      <c r="A3" s="3" t="inlineStr">
        <is>
          <t>Cover [Abstract]</t>
        </is>
      </c>
    </row>
    <row r="4">
      <c r="A4" s="4" t="inlineStr">
        <is>
          <t>Entity Incorporation, State or Country Code</t>
        </is>
      </c>
      <c r="B4" s="4" t="inlineStr">
        <is>
          <t>DE</t>
        </is>
      </c>
    </row>
    <row r="5">
      <c r="A5" s="4" t="inlineStr">
        <is>
          <t>Entity Address, Address Line One</t>
        </is>
      </c>
      <c r="B5" s="4" t="inlineStr">
        <is>
          <t>5100 East Skelly Drive, Suite 500</t>
        </is>
      </c>
    </row>
    <row r="6">
      <c r="A6" s="4" t="inlineStr">
        <is>
          <t>Entity File Number</t>
        </is>
      </c>
      <c r="B6" s="4" t="inlineStr">
        <is>
          <t>1-15461</t>
        </is>
      </c>
    </row>
    <row r="7">
      <c r="A7" s="4" t="inlineStr">
        <is>
          <t>Security Exchange Name</t>
        </is>
      </c>
      <c r="B7" s="4" t="inlineStr">
        <is>
          <t>NASDAQ</t>
        </is>
      </c>
    </row>
    <row r="8">
      <c r="A8" s="4" t="inlineStr">
        <is>
          <t>Title of 12(b) Security</t>
        </is>
      </c>
      <c r="B8" s="4" t="inlineStr">
        <is>
          <t>Common Stock, par value $0.01 per share</t>
        </is>
      </c>
    </row>
    <row r="9">
      <c r="A9" s="4" t="inlineStr">
        <is>
          <t>Document Transition Report</t>
        </is>
      </c>
      <c r="B9" s="4" t="inlineStr">
        <is>
          <t>false</t>
        </is>
      </c>
    </row>
    <row r="10">
      <c r="A10" s="4" t="inlineStr">
        <is>
          <t>Document Quarterly Report</t>
        </is>
      </c>
      <c r="B10" s="4" t="inlineStr">
        <is>
          <t>true</t>
        </is>
      </c>
    </row>
    <row r="11">
      <c r="A11" s="4" t="inlineStr">
        <is>
          <t>Document Type</t>
        </is>
      </c>
      <c r="B11" s="4" t="inlineStr">
        <is>
          <t>10-Q</t>
        </is>
      </c>
    </row>
    <row r="12">
      <c r="A12" s="4" t="inlineStr">
        <is>
          <t>Amendment Flag</t>
        </is>
      </c>
      <c r="B12" s="4" t="inlineStr">
        <is>
          <t>false</t>
        </is>
      </c>
    </row>
    <row r="13">
      <c r="A13" s="4" t="inlineStr">
        <is>
          <t>Document Period End Date</t>
        </is>
      </c>
      <c r="B13" s="4" t="inlineStr">
        <is>
          <t>Dec. 31,
		2021</t>
        </is>
      </c>
    </row>
    <row r="14">
      <c r="A14" s="4" t="inlineStr">
        <is>
          <t>Document Fiscal Year Focus</t>
        </is>
      </c>
      <c r="B14" s="4" t="inlineStr">
        <is>
          <t>2022</t>
        </is>
      </c>
    </row>
    <row r="15">
      <c r="A15" s="4" t="inlineStr">
        <is>
          <t>Document Fiscal Period Focus</t>
        </is>
      </c>
      <c r="B15" s="4" t="inlineStr">
        <is>
          <t>Q2</t>
        </is>
      </c>
    </row>
    <row r="16">
      <c r="A16" s="4" t="inlineStr">
        <is>
          <t>Trading Symbol</t>
        </is>
      </c>
      <c r="B16" s="4" t="inlineStr">
        <is>
          <t>MTRX</t>
        </is>
      </c>
    </row>
    <row r="17">
      <c r="A17" s="4" t="inlineStr">
        <is>
          <t>Entity Registrant Name</t>
        </is>
      </c>
      <c r="B17" s="4" t="inlineStr">
        <is>
          <t>MATRIX SERVICE CO</t>
        </is>
      </c>
    </row>
    <row r="18">
      <c r="A18" s="4" t="inlineStr">
        <is>
          <t>Entity Central Index Key</t>
        </is>
      </c>
      <c r="B18" s="4" t="inlineStr">
        <is>
          <t>0000866273</t>
        </is>
      </c>
    </row>
    <row r="19">
      <c r="A19" s="4" t="inlineStr">
        <is>
          <t>Current Fiscal Year End Date</t>
        </is>
      </c>
      <c r="B19" s="4" t="inlineStr">
        <is>
          <t>--06-30</t>
        </is>
      </c>
    </row>
    <row r="20">
      <c r="A20" s="4" t="inlineStr">
        <is>
          <t>Entity Filer Category</t>
        </is>
      </c>
      <c r="B20" s="4" t="inlineStr">
        <is>
          <t>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ommon Stock, Shares Outstanding</t>
        </is>
      </c>
      <c r="C23" s="5" t="n">
        <v>26783265</v>
      </c>
    </row>
    <row r="24">
      <c r="A24" s="4" t="inlineStr">
        <is>
          <t>Entity Address, City or Town</t>
        </is>
      </c>
      <c r="B24" s="4" t="inlineStr">
        <is>
          <t>Tulsa</t>
        </is>
      </c>
    </row>
    <row r="25">
      <c r="A25" s="4" t="inlineStr">
        <is>
          <t>Entity Address, State or Province</t>
        </is>
      </c>
      <c r="B25" s="4" t="inlineStr">
        <is>
          <t>OK</t>
        </is>
      </c>
    </row>
    <row r="26">
      <c r="A26" s="4" t="inlineStr">
        <is>
          <t>Entity Address, Postal Zip Code</t>
        </is>
      </c>
      <c r="B26" s="4" t="inlineStr">
        <is>
          <t>74135</t>
        </is>
      </c>
    </row>
    <row r="27">
      <c r="A27" s="4" t="inlineStr">
        <is>
          <t>City Area Code</t>
        </is>
      </c>
      <c r="B27" s="4" t="inlineStr">
        <is>
          <t>918</t>
        </is>
      </c>
    </row>
    <row r="28">
      <c r="A28" s="4" t="inlineStr">
        <is>
          <t>Local Phone Number</t>
        </is>
      </c>
      <c r="B28" s="4" t="inlineStr">
        <is>
          <t>838-8822</t>
        </is>
      </c>
    </row>
    <row r="29">
      <c r="A29" s="4" t="inlineStr">
        <is>
          <t>Entity Current Reporting Status</t>
        </is>
      </c>
      <c r="B29" s="4" t="inlineStr">
        <is>
          <t>Yes</t>
        </is>
      </c>
    </row>
    <row r="30">
      <c r="A30" s="4" t="inlineStr">
        <is>
          <t>Entity Interactive Data Current</t>
        </is>
      </c>
      <c r="B30" s="4" t="inlineStr">
        <is>
          <t>Yes</t>
        </is>
      </c>
    </row>
    <row r="31">
      <c r="A31" s="4" t="inlineStr">
        <is>
          <t>Entity Shell Company</t>
        </is>
      </c>
      <c r="B31" s="4" t="inlineStr">
        <is>
          <t>false</t>
        </is>
      </c>
    </row>
    <row r="32">
      <c r="A32" s="4" t="inlineStr">
        <is>
          <t>Entity Tax Identification Number</t>
        </is>
      </c>
      <c r="B32" s="4" t="inlineStr">
        <is>
          <t>73-13521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Basis of Presentation and Significant Accounting Policies 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consolidated financial statements should be read in conjunction with the audited financial statements for the year ended June 30, 2021, included in our Annual Report on Form 10-K for the year then ended. The results of operations for the three and six month periods ended December 31, 2021 may not necessarily be indicative of the results of operations for the full year ending June 30, 2022. Significant Accounting Policies We updated our significant accounting policies as a result of entering into an asset-backed credit agreement (the "ABL Facility"), which requires us to maintain a restricted cash balance (See Note 5 - Debt for more information about the ABL Facility). Our other significant accounting policies are detailed in “Note 1 - Summary of Significant Accounting Policies” of our Annual Report on Form 10-K for the year ended June 30, 2021. Cash, Cash Equivalents and Restricted Cash The ABL Facility requires us to maintain a minimum of $25.0 million of restricted cash at all times. Since this cash must be restricted through the maturity date of the ABL Facility, which is beyond one year, we have classified this restricted cash as non-current in our Condensed Consolidated Balance Sheets. In addition, we must maintain a restricted cash balance of $2.6 million in support of the purchase card program that is associated with our prior card administrator while we transition to our new card administrator. We have included this restricted cash in current assets in our Condensed Consolidated Balance Sheets since we expect to terminate the prior purchase card program during fiscal 2022. The following table provides a reconciliation of cash, cash equivalents and restricted cash in the Condensed Consolidated Balance Sheets to the total cash, cash equivalents and restricted cash shown in the Condensed Consolidated Statements of Cash Flows (in thousands): December 31, June 30, Cash and cash equivalents $ 65,040 $ 83,878 Restricted cash, current 2,600 — Restricted cash, non-current 25,000 — Total cash, cash equivalents and restricted cash shown in the Condensed Consolidated Statements of Cash Flows $ 92,640 $ 83,8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Dec. 31, 2021</t>
        </is>
      </c>
    </row>
    <row r="3">
      <c r="A3" s="3" t="inlineStr">
        <is>
          <t>Revenue from Contract with Customer [Abstract]</t>
        </is>
      </c>
    </row>
    <row r="4">
      <c r="A4" s="4" t="inlineStr">
        <is>
          <t>Revenue from Contract with Customer [Text Block]</t>
        </is>
      </c>
      <c r="B4" s="4" t="inlineStr">
        <is>
          <t>Revenue Remaining Performance Obligations We had $396.8 million of remaining performance obligations yet to be satisfied as of December 31, 2021. We expect to recognize $326.6 million of our remaining performance obligations as revenue within the next twelve months. Contract Balances Contract terms with customers include the timing of billing and payments,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December 31, June 30, Change (in thousands) Costs and estimated earnings in excess of billings on uncompleted contracts $ 34,503 $ 30,774 $ 3,729 Billings on uncompleted contracts in excess of costs and estimated earnings (84,859) (53,832) (31,027) Net contract liabilities $ (50,356) $ (23,058) $ (27,298) The difference between the beginning and ending balances of our CIE and BIE primarily results from the timing of revenue recognized relative to its billings. The amount of revenue recognized during the six months ended December 31, 2021 that was included in the June 30, 2021 BIE balance was $48.4 million. This revenue consists primarily of work performed during the period on contracts with customers that had advance billings. Progress billings in accounts receivable at December 31, 2021 and June 30, 2021 included retentions to be collected within one year of $13.6 million and $19.9 million, respectively. Contract retentions collectible beyond one year are included in other assets, non-current in the Condensed Consolidated Balance Sheet and totaled $2.1 million as of December 31, 2021 and $3.1 million as of June 30, 2021. Disaggregated Revenue Revenue disaggregated by reportable segment is presented in Note 9 - Segment Information. The following series of tables presents revenue disaggregated by geographic area where the work was performed and by contract type: Geographic Disaggregation: Three Months Ended Six Months Ended December 31, December 31, December 31, December 31, (In thousands) United States $ 145,917 $ 146,200 $ 299,201 $ 307,577 Canada 15,260 19,132 28,770 38,743 Other international 788 2,136 2,087 3,919 Total Revenue $ 161,965 $ 167,468 $ 330,058 $ 350,239 Contract Type Disaggregation: Three Months Ended Six Months Ended December 31, December 31, December 31, December 31, (In thousands) Fixed-price contracts $ 100,841 $ 113,871 $ 202,906 $ 247,227 Time and materials and other cost reimbursable contracts 61,124 53,597 127,152 103,012 Total Revenue $ 161,965 $ 167,468 $ 330,058 $ 350,239 Typically, we assume more risk with fixed-price contracts since increases in costs to perform the work may not be recoverable. However, these types of contracts typically offer higher profits than time and materials and other cost reimbursable contracts when completed at or below the costs originally estimated. The profitability of time and materials and other cost reimbursable contracts is typically lower than fixed-price contracts and is usually less volatile than fixed-price contracts since the profit component is factored into the rates charged for labor, equipment and materials, or is expressed in the contract as a percentage of the reimbursable costs incurred. Other Our results of operations for the first quarter of fiscal 2022 were materially impacted by an increase in the forecasted costs to complete a large capital project in the Utility and Power Infrastructure segment, which resulted in a decrease in gross profit of $5.9 million. The change in forecasted costs was principally due to unexpected equipment repairs during commissioning that delayed the scheduled completion and increased the estimated costs to complete. We achieved a critical performance milestone in the second quarter of fiscal 2022, which significantly reduced our financial exposure and resulted in no change to the expected outcome of the project. Our results of operations were materially impacted by an increase in the costs required to complete a thermal energy storage tank repair and maintenance project in the Storage and Terminal Solutions segment, which resulted in a decrease in gross profit of $2.8 million and $5.5 million in the three and six months ended December 31, 2021, respectively. The increase in costs was primarily due to changes in repair scope, expanded client weld testing and associated schedule delays. We expect to complete these repairs in the second half of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Dec. 31, 2021</t>
        </is>
      </c>
    </row>
    <row r="3">
      <c r="A3" s="3" t="inlineStr">
        <is>
          <t>Leases [Abstract]</t>
        </is>
      </c>
    </row>
    <row r="4">
      <c r="A4" s="4" t="inlineStr">
        <is>
          <t>Lessee, Operating Leases [Text Block]</t>
        </is>
      </c>
      <c r="B4" s="4" t="inlineStr">
        <is>
          <t xml:space="preserve">Leases We enter into lease arrangements for real estate, construction equipment and information technology equipment in the normal course of business. Real estate leases accounted for approximately 94% of all right-of-use assets as of December 31, 2021. Most real estate and information technology equipment leases generally have fixed payments that follow an agreed upon payment schedule and have remaining lease terms ranging from less than a year to 14 years. Construction equipment leases generally have "month-to-month" lease terms that automatically renew as long as the equipment remains in use. The components of lease expense in the Condensed Consolidated Statements of Income are as follows: Three Months Ended Six Months Ended December 31, 2021 December 31, 2020 December 31, 2021 December 31, 2020 Lease expense Location of Expense (in thousands) Operating lease expense Cost of revenue and Selling, general and administrative expenses $ 1,878 $ 2,310 $ 3,970 $ 4,798 Short-term lease expense (1) Cost of revenue 5,292 6,274 10,863 12,248 Total lease expense $ 7,170 $ 8,584 $ 14,833 $ 17,046 (1) Primarily represents the lease expense of construction equipment that is subject to month-to-month rental agreements with expected rental durations of less than one year. The future undiscounted lease payments, as reconciled to the discounted operating lease liabilities presented in our Condensed Consolidated Balance Sheets, were as follows: December 31, 2021 Maturity Analysis: (in thousands) Remainder of Fiscal 2022 $ 3,499 Fiscal 2023 4,881 Fiscal 2024 3,667 Fiscal 2025 3,160 Fiscal 2026 2,882 Thereafter 11,220 Total future operating lease payments 29,309 Imputed interest (5,020) Net present value of future lease payments 24,289 Less: current portion of operating lease liabilities 5,364 Non-current operating lease liabilities $ 18,925 The following is a summary of the weighted average remaining operating lease term and weighted average discount rate as of December 31, 2021: Weighted-average remaining lease term (in years) 7.3 years Weighted-average discount rate 5.2 % Supplemental cash flow information related to leases is as follows: Six Months Ended December 31, 2021 (in thousands) Cash paid for amounts included in the measurement of lease liabilities: Operating lease payments $ 4,197 Right-of-use assets obtained in exchange for lease liabilities: Operating leases $ 1,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Notes)</t>
        </is>
      </c>
      <c r="B1" s="2" t="inlineStr">
        <is>
          <t>6 Months Ended</t>
        </is>
      </c>
    </row>
    <row r="2">
      <c r="B2" s="2" t="inlineStr">
        <is>
          <t>Dec. 31, 2021</t>
        </is>
      </c>
    </row>
    <row r="3">
      <c r="A3" s="3" t="inlineStr">
        <is>
          <t>Goodwill and Intangible Assets Disclosure [Abstract]</t>
        </is>
      </c>
    </row>
    <row r="4">
      <c r="A4" s="4" t="inlineStr">
        <is>
          <t>Intangible Assets Including Goodwill</t>
        </is>
      </c>
      <c r="B4" s="4" t="inlineStr">
        <is>
          <t xml:space="preserve">Goodwill and Other Intangible Assets Goodwill The changes in the carrying value of goodwill by segment are as follows: Utility and Power Infrastructure Process and Industrial Facilities Storage and Terminal Solutions Total (In thousands) Net balance at June 30, 2021 $ 6,984 $ 26,878 $ 26,774 $ 60,636 Translation adjustment (1) (28) (7) (55) (90) Net balance at December 31, 2021 $ 6,956 $ 26,871 $ 26,719 $ 60,546 (1) The translation adjustments relate to the periodic translation of Canadian Dollar and South Korean Won denominated goodwill recorded as a part of prior acquisitions in Canada and South Korea, in which the local currency was determined to be the functional currency. We test our goodwill for impairment annually as of May 31st. While there continues to be uncertainty around the near-term level of spending by some of our customers due to the impacts of the COVID-19 pandemic and the timing of the economic recovery in certain energy markets, we concluded, that based on the totality of both positive and negative factors, no impairment indicators existed at December 31, 2021. However, based on future operating performance and economic factors, including our future share price, we may need to perform an interim goodwill impairment test, which could result in an impairment. Other Intangible Assets Information on the carrying value of other intangible assets is as follows: At December 31, 2021 Useful Life Gross Carrying Accumulated Net Carrying (Years) (In thousands) Intellectual property 10 to 15 $ 2,483 $ (2,116) $ 367 Customer-based 6 to 15 17,274 (11,981) 5,293 Total amortizing intangible assets $ 19,757 $ (14,097) $ 5,660 At June 30, 2021 Useful Life Gross Carrying Accumulated Net Carrying (Years) (In thousands) Intellectual property 10 to 15 $ 2,483 $ (2,031) $ 452 Customer-based 6 to 15 17,354 (11,192) 6,162 Total amortizing intangible assets $ 19,837 $ (13,223) $ 6,614 Amortization expense totaled $0.4 million and $1.0 million during the three and six months ended December 31, 2021 and $0.5 million and $1.1 million during the three and six months ended December 31, 2020, respectively. We estimate that the remaining amortization expense related to December 31, 2021 amortizing intangible assets will be as follows (in thousands): Period ending: Remainder of Fiscal 2022 $ 864 Fiscal 2023 1,729 Fiscal 2024 1,416 Fiscal 2025 1,096 Fiscal 2026 555 Total estimated remaining amortization expense at December 31, 2021 $ 5,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Dec. 31, 2021</t>
        </is>
      </c>
    </row>
    <row r="3">
      <c r="A3" s="3" t="inlineStr">
        <is>
          <t>Debt Disclosure [Abstract]</t>
        </is>
      </c>
    </row>
    <row r="4">
      <c r="A4" s="4" t="inlineStr">
        <is>
          <t>Debt</t>
        </is>
      </c>
      <c r="B4" s="4" t="inlineStr">
        <is>
          <t>Debt ABL Credit Facility On September 9, 2021, we and our primary U.S. and Canada operating subsidiaries entered into an asset-backed credit agreement (the "ABL Facility") as borrowers with Bank of Montreal, as Administrative Agent, Swing-Line Lender, a Letter of Credit Issuer and a Lender. The ABL Facility is guaranteed by substantially all of our remaining U.S. and Canadian subsidiaries. The ABL Facility provides for available borrowings of up to $100.0 million, which may be increased further by an amount not to exceed $15.0 million, subject to certain conditions, including obtaining additional commitments. The ABL Facility is intended to be used for working capital, capital expenditures, issuances of letters of credit and other lawful purposes. Our obligations under the ABL Facility are secured by a first lien on all our assets and the assets of our co-borrowers and guarantors under the ABL Facility. The maximum amount that we may borrow under the ABL Facility is subject to a borrowing base, which is based on restricted cash plus a percentage of the value of certain accounts receivable, inventory and equipment, reduced for certain reserves. We are required to maintain a minimum of $25.0 million of restricted cash at all times, but such amounts are also included in the borrowing base. The ABL Facility matures and any outstanding amounts become due and payable on September 9, 2026. At December 31, 2021, our borrowing base was $70.1 million and we had $33.4 million in letters of credit outstanding issued by Bank of Montreal, which resulted in availability of $36.7 million under the ABL Facility. In addition, there were $9.5 million in letters of credit outstanding issued by JPMorgan Chase Bank, N.A. ("JPMorgan"). JPMorgan was the administrative agent of our former senior secured revolving credit facility, which was terminated and replaced with the ABL Facility. The JPMorgan letters of credit outstanding as of December 31, 2021 were in the process of being replaced by Bank of Montreal letters of credit, and that process was substantially complete at the end of January. The letters of credit outstanding from Bank of Montreal had reduced from $33.4 million as of December 31, 2021 to $23.6 million as of January 31, 2022. In addition, the letters of credit outstanding from JPMorgan had reduced from $9.5 million as of December 31, 2021 to $0.2 million as of January 31, 2022. Borrowings under the ABL Facility bear interest through maturity at a variable rate based upon, at our option, an annual rate equal to any of a base rate (“Base Rate”), Canadian prime rate, CDOR rate or a LIBOR rate, plus an applicable margin. The Base Rate is defined as a fluctuating interest rate equal to the greatest of (i) rate of interest announced by Bank of Montreal from time to time as its prime rate; (ii) the U.S. federal funds rate plus 0.50%; (iii) LIBOR rate for one month period plus 1.00%; and (iv) 1.00%. Depending on the amount of average availability, the applicable margin is between 1.00% to 1.50% for either U.S. Base Rate Loans or Canadian prime rate, and between 2.00% and 2.50% for CDOR and LIBOR rate borrowings. Interest is payable either (i) monthly for Base Rate borrowings or (ii) the last day of the interest period for LIBOR or CDOR rate borrowings, as set forth in the Credit Agreement. The fee for undrawn amounts is 0.25% per annum and is due quarterly. The ABL Facility contains customary conditions to borrowings, events of default and covenants, including, but not limited to, covenants that restrict our ability to sell assets, engage in mergers and acquisitions, incur, assume or permit to exist additional indebtedness and guarantees, create or permit to exist liens, pay cash dividends, issue equity instruments, make distribution or redeem or repurchase capital stock. In the event that our availability is less than the greater of (i) $15.0 million and (ii) 15.00% of the commitments under the ABL Facility then in effect, a consolidated Fixed Charge Coverage Ratio of at least 1.00 to 1.00 must be maintained. We are in compliance with all covenants of the ABL Facility as of December 31, 2021. Senior Secured Revolving Credit Facility The ABL Facility replaced the Fifth Amended and Restated Credit Agreement (the "Prior Credit Agreement"), that was entered into on November 2, 2020, and subsequently amended on May 4, 2021, by and among us and certain foreign subsidiaries, as Borrowers, various subsidiaries of ours, as Guarantors, JPMorgan, as Administrative Agent, Sole Lead Arranger and Sole Book Runner, and the other Lenders party thereto. The Prior Credit Agreement provided for a three-year senior secured revolving credit facility of $200.0 million that was set to expire November 2, 2023. We had no borrowings and $41.3 million of letters of credit outstanding under the Prior Credit Agreement as of the date we commenced the ABL Facility. As of December 31, 2021 there were $9.5 million in letters of credit outstanding under the Prior Credit Agreement, which decreased to $0.2 million outstanding as of January 31, 2022. Interest expense during the six months ended December 31, 2021 included $1.5 million of accelerated amortization of deferred debt amendment fees associated with the Prior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 Disclosure</t>
        </is>
      </c>
      <c r="B4" s="4" t="inlineStr">
        <is>
          <t>Income Taxes Effective Tax Rate Our effective tax rates were (78.7)% and (15.5)% for the three and six months ended December 31, 2021, compared to 20.9% and 11.0% during the three and six months ended December 31, 2020, respectively. The effective tax rates in fiscal 2022 were negatively impacted by a $14.2 million valuation allowance placed on our deferred tax assets during the second quarter. The effective tax rates in fiscal 2021 were negatively impacted by deferred tax asset adjustments of $0.2 million and $1.2 million during the three and six months ended December 31, 2020, respectively. In determining the need for a valuation allowance on deferred tax assets, the accounting standards provide that the existence of a cumulative loss over a three-year period generally precludes the use of management’s projections of future taxable income. Consequently, we have recorded a full valuation allowance against the deferred tax assets in the U.S. taxable jurisdiction in the amount of $14.2 million. These assets are primarily comprised of federal net operating losses, which have an indefinite carryforward, federal tax credits and those state net operating losses for which a valuation allowance did not previously exist. To the extent the Company generates taxable income in the future, or cumulative losses are no longer present and our future projections for growth or tax planning strategies are demonstrated, we will realize the benefit associated with the net operating losses for which the valuation allowance has been provided. Net Operating Loss Carryback Refund Through provisions in the CARES Act, we had an income tax benefit from the ability to carryback the fiscal 2021 federal net operating loss to a period with a higher statutory federal income tax rate. We estimate that we will receive a $12.6 million tax refund in connection with this carryback, which is included in income taxes receivable in the Condensed Consolidated Balance Sheets. Refund of Overpayment of Estimated Taxes In January 2022, we received a $2.4 million tax refund in connection with overpayments of estimated taxes from prior years, which was included in income taxes receivable in the Condensed Consolidated Balance Sheets as of December 31, 2021. Deferred Payroll Taxes As of September 30, 2021, we deferred a total of $11.1 million of U.S. payroll tax through provisions of CARES Act. We repaid half of the deferred payroll tax outstanding during the three months ended December 31, 2021 and must repay the remaining balance by December 31, 2022. The remaining balance of deferred payroll taxes is included within accrued wages and benefit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surance Reserves We maintain insurance coverage for various aspects of our operations. However, we retain exposure to potential losses through the use of deductibles, self-insured retentions and coverage limits. Typically, our contracts require us to indemnify our customers for injury, damage or loss arising from the performance of our services and provide warranties for materials and workmanship. We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We maintain a performance and payment bonding line sufficient to support the business. We generally require our subcontractors to indemnify us and our customer and name us as an additional insured for activities arising out of the subcontractors’ work. We also require certain subcontractors to provide additional insurance policies, including surety bonds in favor of us,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Costs and estimated earnings in excess of billings on uncompleted contracts included revenues for unpriced change orders and claims of $10.1 million at December 31, 2021 and $14.6 million at June 30, 2021. The amounts ultimately realized may be significantly different than the recorded amounts resulting in a material adjustment to future earnings. Generally, collection of amounts related to unpriced change orders and claims is expected within twelve months. However, since customers may not pay these amounts until final resolution of related claims, collection of these amounts may extend beyond one year. Other During the third quarter of fiscal 2020, we commenced litigation in an effort to collect accounts receivable from an iron and steel customer following the deterioration of the relationship in the second quarter of fiscal 2020. The unpaid receivable balance at December 31, 2021 was $17.0 million. Litigation is unpredictable, however, based on the terms of the contract with this customer, we believe we are entitled to collect the full amount owed under the contract. We and our subsidiaries are participants in various legal actions. It is the opinion of management that none of the other known legal actions will have a material impact on our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6 Months Ended</t>
        </is>
      </c>
    </row>
    <row r="2">
      <c r="B2" s="2" t="inlineStr">
        <is>
          <t>Dec. 31, 2021</t>
        </is>
      </c>
    </row>
    <row r="3">
      <c r="A3" s="3" t="inlineStr">
        <is>
          <t>Earnings Per Share [Abstract]</t>
        </is>
      </c>
    </row>
    <row r="4">
      <c r="A4" s="4" t="inlineStr">
        <is>
          <t>Earnings per Common Share</t>
        </is>
      </c>
      <c r="B4" s="4" t="inlineStr">
        <is>
          <t>Earnings per Common Share Basic earnings per share (“Basic EPS”) is calculated based on the weighted average shares outstanding during the period. Diluted earnings per share (“Diluted EPS”) includes the dilutive effect of stock options and nonvested deferred shares. In the event we report a loss, stock options and nonvested deferred shares are not included since they are anti-dilutive. The computation of basic and diluted earnings per share is as follows: Three Months Ended Six Months Ended December 31, December 31, December 31, December 31, (In thousands, except per share data) Basic EPS: Net loss $ (24,919) $ (4,591) $ (42,457) $ (7,628) Weighted average shares outstanding 26,749 26,489 26,680 26,377 Basic loss per share $ (0.93) $ (0.17) $ (1.59) $ (0.29) Diluted EPS: Diluted weighted average shares 26,749 26,489 26,680 26,377 Diluted loss per share $ (0.93) $ (0.17) $ (1.59) $ (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Dec. 31, 2021</t>
        </is>
      </c>
    </row>
    <row r="3">
      <c r="A3" s="3" t="inlineStr">
        <is>
          <t>Segment Reporting [Abstract]</t>
        </is>
      </c>
    </row>
    <row r="4">
      <c r="A4" s="4" t="inlineStr">
        <is>
          <t>Segment Information</t>
        </is>
      </c>
      <c r="B4" s="4" t="inlineStr">
        <is>
          <t xml:space="preserve">Segment Information We report our results of operations through three reportable segments: Utility and Power Infrastructure, Process and Industrial Facilities, and Storage and Terminal Solutions. • Utility and Power Infrastructure : consists of power delivery services provided to investor owned utilities, including construction of new substations, upgrades of existing substations, transmission and distribution line installations, upgrades and maintenance, as well as emergency and storm restoration services. We also provide engineering, fabrication, and construction services for LNG utility peak shaving facilities, and provide construction and maintenance services to a variety of power generation facilities, including natural gas fired facilities in simple or combined cycle configuration. • Process and Industrial Facilities : primarily serves customers in the downstream and midstream petroleum industries who are engaged in refining crude oil and processing, fractionating, and marketing of natural gas and natural gas liquids. We also serve customers in various other industries such as petrochemical, sulfur, mining and minerals companies engaged primarily in the extraction of non-ferrous metals, aerospace and defense, cement, agriculture, and other industrial customers. Our services include plant maintenance, turnarounds, industrial cleaning services, engineering, fabrication, and capital construction. • Storage and Terminal Solutions : consists of work related to aboveground crude oil and refined product storage tanks and terminals. We also include work related to cryogenic and other specialty storage tanks and terminals, including LNG, liquid nitrogen/liquid oxygen, liquid petroleum, hydrogen and other specialty vessels such as spheres in this segment, as well as work related to marine structures and truck and rail loading/offloading facilities. Our services include engineering, fabrication, construction, and maintenance and repair, which includes planned and emergency services for both tanks and full terminals. Finally, we offer tank products, including geodesic domes, aluminum internal floating roofs, floating suction and skimmer systems, roof drain systems and floating roof seals. We evaluate performance and allocate resources based on operating income. We record intersegment sales and transfers at cost; therefore, no intercompany profit or loss is recognized. In addition, corporate selling, general and administrative expenses are reported separately from the three reportable segments. Segment assets consist primarily of accounts receivable, costs and estimated earnings in excess of billings on uncompleted contracts, property, plant and equipment, right-of-use lease assets, goodwill and other intangible assets. Results of Operations (In thousands) Three Months Ended Six Months Ended December 31, December 31, December 31, December 31, Gross revenue Utility and Power Infrastructure $ 54,752 $ 52,023 $ 111,956 $ 112,694 Process and Industrial Facilities 52,037 51,747 97,247 98,475 Storage and Terminal Solutions 57,607 65,434 125,919 143,030 Total gross revenue $ 164,396 $ 169,204 $ 335,122 $ 354,199 Less: Inter-segment revenue Process and Industrial Facilities $ 1,721 $ 485 $ 3,026 $ 1,282 Storage and Terminal Solutions 710 1,251 2,038 2,678 Total inter-segment revenue $ 2,431 $ 1,736 $ 5,064 $ 3,960 Consolidated revenue Utility and Power Infrastructure $ 54,752 $ 52,023 $ 111,956 $ 112,694 Process and Industrial Facilities 50,316 51,262 94,221 97,193 Storage and Terminal Solutions 56,897 64,183 123,881 140,352 Total consolidated revenue $ 161,965 $ 167,468 $ 330,058 $ 350,239 Gross profit (loss) Utility and Power Infrastructure $ (491) $ 5,597 $ (6,598) $ 12,510 Process and Industrial Facilities 4,235 7,864 7,106 11,523 Storage and Terminal Solutions (172) 1,852 241 5,630 Corporate (365) — (1,050) — Total gross profit (loss) $ 3,207 $ 15,313 $ (301) $ 29,663 Selling, general and administrative expenses Utility and Power Infrastructure $ 3,150 $ 2,576 $ 6,200 $ 4,798 Process and Industrial Facilities 2,792 3,387 5,554 7,437 Storage and Terminal Solutions 4,280 3,919 8,786 9,062 Corporate 5,700 6,842 12,011 13,555 Total selling, general and administrative expenses $ 15,922 $ 16,724 $ 32,551 $ 34,852 Restructuring costs Utility and Power Infrastructure $ 37 $ 812 $ 46 $ 823 Process and Industrial Facilities (24) 3,364 (17) 2,864 Storage and Terminal Solutions 107 641 74 654 Corporate 575 228 1,197 384 Total restructuring costs $ 695 $ 5,045 $ 1,300 $ 4,725 Operating income (loss) Utility and Power Infrastructure $ (3,678) $ 2,209 $ (12,844) $ 6,889 Process and Industrial Facilities 1,467 1,113 1,569 1,222 Storage and Terminal Solutions (4,559) (2,708) (8,619) (4,086) Corporate (6,640) (7,070) (14,258) (13,939) Total operating loss $ (13,410) $ (6,456) $ (34,152) $ (9,914) Total assets by segment were as follows: December 31, June 30, Utility and Power Infrastructure $ 92,072 $ 81,717 Process and Industrial Facilities 78,757 106,619 Storage and Terminal Solutions 149,523 160,782 Corporate 120,212 118,438 Total segment assets $ 440,564 $ 467,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6 Months Ended</t>
        </is>
      </c>
    </row>
    <row r="2">
      <c r="B2" s="2" t="inlineStr">
        <is>
          <t>Dec. 31, 2021</t>
        </is>
      </c>
    </row>
    <row r="3">
      <c r="A3" s="3" t="inlineStr">
        <is>
          <t>Restructuring and Related Activities [Abstract]</t>
        </is>
      </c>
    </row>
    <row r="4">
      <c r="A4" s="4" t="inlineStr">
        <is>
          <t>Restructuring Costs</t>
        </is>
      </c>
      <c r="B4" s="4" t="inlineStr">
        <is>
          <t xml:space="preserve">Restructuring Costs In fiscal 2020, we initiated a business improvement plan to increase profitability and reduce our cost structure in order to help us become more competitive and deliver higher quality service. As a result of specific events, including the effects of the COVID-19 pandemic and related market disruptions, the Company expanded its business improvement plan. The business improvement plan consisted of an initial phase of discretionary cost reductions, workforce reductions, reduction of capital expenditures and the reduction in size or closure of certain offices in order to increase the utilization of our staff and bring the cost structure of the business in line with revenue volumes. In fiscal 2022, we commenced a second phase of our plan to focus on centralization of support functions, including business development, accounting, human resources, procurement and project services into shared service centers. We incurred $0.7 million and $1.3 million of restructuring costs during the three and six months ended December 31, 2021 and $22.1 million of restructuring costs since inception of the plan. The restructuring costs consist primarily of severance costs, facility closure costs, consulting fees and other liabilities. Restructuring costs under our business improvement plan are classified as follows: Three Months Ended Six Months Ended Since Inception of Business Improvement Plan December 31, 2021 December 31, 2020 December 31, 2021 December 31, 2020 (In thousands) Utility and Power Infrastructure Severance and other personnel-related costs $ 36 $ 811 $ 45 $ 818 $ 2,584 Facility costs — 1 — 5 348 Other intangible asset impairments — — — — 1,150 Other costs 1 — 1 — 1 Total Utility and Power Infrastructure $ 37 $ 812 $ 46 $ 823 $ 4,083 Process and Industrial Facilities Severance and other personnel-related costs $ (27) $ 3,082 $ (22) $ 2,590 $ 9,096 Facility costs 1 134 1 15 3,189 Other intangible asset impairments — — — — 375 Other costs 2 148 4 259 430 Total Process and Industrial Facilities $ (24) $ 3,364 $ (17) $ 2,864 $ 13,090 Storage and Terminal Solutions Severance and other personnel-related costs $ 102 $ 640 $ 69 $ 653 $ 1,647 Facility costs — 1 — 1 879 Other costs 5 — 5 — 5 Total Storage and Terminal Solutions $ 107 $ 641 $ 74 $ 654 $ 2,531 Corporate Severance and other personnel-related costs $ — $ 155 $ 44 $ 161 $ 1,127 Facility costs — 73 16 223 98 Other costs 575 — 1,137 — 1,137 Total Corporate $ 575 $ 228 $ 1,197 $ 384 $ 2,362 Restructuring Costs by Type: Severance and other personnel-related costs $ 111 $ 4,688 $ 136 $ 4,222 $ 14,454 Facility costs 1 209 17 244 4,514 Other intangible asset impairments — — — — 1,525 Other costs 583 148 1,147 259 1,573 Total restructuring costs $ 695 $ 5,045 $ 1,300 $ 4,725 $ 22,0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6" t="n">
        <v>161965</v>
      </c>
      <c r="C4" s="6" t="n">
        <v>167468</v>
      </c>
      <c r="D4" s="6" t="n">
        <v>330058</v>
      </c>
      <c r="E4" s="6" t="n">
        <v>350239</v>
      </c>
    </row>
    <row r="5">
      <c r="A5" s="4" t="inlineStr">
        <is>
          <t>Cost of revenue</t>
        </is>
      </c>
      <c r="B5" s="5" t="n">
        <v>158758</v>
      </c>
      <c r="C5" s="5" t="n">
        <v>152155</v>
      </c>
      <c r="D5" s="5" t="n">
        <v>330359</v>
      </c>
      <c r="E5" s="5" t="n">
        <v>320576</v>
      </c>
    </row>
    <row r="6">
      <c r="A6" s="4" t="inlineStr">
        <is>
          <t>Gross profit (loss)</t>
        </is>
      </c>
      <c r="B6" s="5" t="n">
        <v>3207</v>
      </c>
      <c r="C6" s="5" t="n">
        <v>15313</v>
      </c>
      <c r="D6" s="5" t="n">
        <v>-301</v>
      </c>
      <c r="E6" s="5" t="n">
        <v>29663</v>
      </c>
    </row>
    <row r="7">
      <c r="A7" s="4" t="inlineStr">
        <is>
          <t>Selling, general and administrative expenses</t>
        </is>
      </c>
      <c r="B7" s="5" t="n">
        <v>15922</v>
      </c>
      <c r="C7" s="5" t="n">
        <v>16724</v>
      </c>
      <c r="D7" s="5" t="n">
        <v>32551</v>
      </c>
      <c r="E7" s="5" t="n">
        <v>34852</v>
      </c>
    </row>
    <row r="8">
      <c r="A8" s="4" t="inlineStr">
        <is>
          <t>Restructuring costs</t>
        </is>
      </c>
      <c r="B8" s="5" t="n">
        <v>695</v>
      </c>
      <c r="C8" s="5" t="n">
        <v>5045</v>
      </c>
      <c r="D8" s="5" t="n">
        <v>1300</v>
      </c>
      <c r="E8" s="5" t="n">
        <v>4725</v>
      </c>
    </row>
    <row r="9">
      <c r="A9" s="4" t="inlineStr">
        <is>
          <t>Operating loss</t>
        </is>
      </c>
      <c r="B9" s="5" t="n">
        <v>-13410</v>
      </c>
      <c r="C9" s="5" t="n">
        <v>-6456</v>
      </c>
      <c r="D9" s="5" t="n">
        <v>-34152</v>
      </c>
      <c r="E9" s="5" t="n">
        <v>-9914</v>
      </c>
    </row>
    <row r="10">
      <c r="A10" s="3" t="inlineStr">
        <is>
          <t>Other income (expense):</t>
        </is>
      </c>
    </row>
    <row r="11">
      <c r="A11" s="4" t="inlineStr">
        <is>
          <t>Interest expense (Note 5)</t>
        </is>
      </c>
      <c r="B11" s="5" t="n">
        <v>-502</v>
      </c>
      <c r="C11" s="5" t="n">
        <v>-358</v>
      </c>
      <c r="D11" s="5" t="n">
        <v>-2501</v>
      </c>
      <c r="E11" s="5" t="n">
        <v>-733</v>
      </c>
    </row>
    <row r="12">
      <c r="A12" s="4" t="inlineStr">
        <is>
          <t>Interest income</t>
        </is>
      </c>
      <c r="B12" s="5" t="n">
        <v>29</v>
      </c>
      <c r="C12" s="5" t="n">
        <v>38</v>
      </c>
      <c r="D12" s="5" t="n">
        <v>50</v>
      </c>
      <c r="E12" s="5" t="n">
        <v>71</v>
      </c>
    </row>
    <row r="13">
      <c r="A13" s="4" t="inlineStr">
        <is>
          <t>Other</t>
        </is>
      </c>
      <c r="B13" s="5" t="n">
        <v>-60</v>
      </c>
      <c r="C13" s="5" t="n">
        <v>973</v>
      </c>
      <c r="D13" s="5" t="n">
        <v>-143</v>
      </c>
      <c r="E13" s="5" t="n">
        <v>2006</v>
      </c>
    </row>
    <row r="14">
      <c r="A14" s="4" t="inlineStr">
        <is>
          <t>Loss before income tax expense (benefit)</t>
        </is>
      </c>
      <c r="B14" s="5" t="n">
        <v>-13943</v>
      </c>
      <c r="C14" s="5" t="n">
        <v>-5803</v>
      </c>
      <c r="D14" s="5" t="n">
        <v>-36746</v>
      </c>
      <c r="E14" s="5" t="n">
        <v>-8570</v>
      </c>
    </row>
    <row r="15">
      <c r="A15" s="4" t="inlineStr">
        <is>
          <t>Provision (benefit) for federal, state and foreign income taxes</t>
        </is>
      </c>
      <c r="B15" s="5" t="n">
        <v>10976</v>
      </c>
      <c r="C15" s="5" t="n">
        <v>-1212</v>
      </c>
      <c r="D15" s="5" t="n">
        <v>5711</v>
      </c>
      <c r="E15" s="5" t="n">
        <v>-942</v>
      </c>
    </row>
    <row r="16">
      <c r="A16" s="4" t="inlineStr">
        <is>
          <t>Net loss</t>
        </is>
      </c>
      <c r="B16" s="6" t="n">
        <v>-24919</v>
      </c>
      <c r="C16" s="6" t="n">
        <v>-4591</v>
      </c>
      <c r="D16" s="6" t="n">
        <v>-42457</v>
      </c>
      <c r="E16" s="6" t="n">
        <v>-7628</v>
      </c>
    </row>
    <row r="17">
      <c r="A17" s="4" t="inlineStr">
        <is>
          <t>Basic loss per common share</t>
        </is>
      </c>
      <c r="B17" s="7" t="n">
        <v>-0.93</v>
      </c>
      <c r="C17" s="7" t="n">
        <v>-0.17</v>
      </c>
      <c r="D17" s="7" t="n">
        <v>-1.59</v>
      </c>
      <c r="E17" s="7" t="n">
        <v>-0.29</v>
      </c>
    </row>
    <row r="18">
      <c r="A18" s="4" t="inlineStr">
        <is>
          <t>Diluted loss per common share</t>
        </is>
      </c>
      <c r="B18" s="7" t="n">
        <v>-0.93</v>
      </c>
      <c r="C18" s="7" t="n">
        <v>-0.17</v>
      </c>
      <c r="D18" s="7" t="n">
        <v>-1.59</v>
      </c>
      <c r="E18" s="7" t="n">
        <v>-0.29</v>
      </c>
    </row>
    <row r="19">
      <c r="A19" s="3" t="inlineStr">
        <is>
          <t>Weighted average common shares outstanding:</t>
        </is>
      </c>
    </row>
    <row r="20">
      <c r="A20" s="4" t="inlineStr">
        <is>
          <t>Basic</t>
        </is>
      </c>
      <c r="B20" s="5" t="n">
        <v>26749</v>
      </c>
      <c r="C20" s="5" t="n">
        <v>26489</v>
      </c>
      <c r="D20" s="5" t="n">
        <v>26680</v>
      </c>
      <c r="E20" s="5" t="n">
        <v>26377</v>
      </c>
    </row>
    <row r="21">
      <c r="A21" s="4" t="inlineStr">
        <is>
          <t>Diluted</t>
        </is>
      </c>
      <c r="B21" s="5" t="n">
        <v>26749</v>
      </c>
      <c r="C21" s="5" t="n">
        <v>26489</v>
      </c>
      <c r="D21" s="5" t="n">
        <v>26680</v>
      </c>
      <c r="E21" s="5" t="n">
        <v>263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 Cash, Cash Equivalents, and Restricted Cash (Policies)</t>
        </is>
      </c>
      <c r="B1" s="2" t="inlineStr">
        <is>
          <t>6 Months Ended</t>
        </is>
      </c>
    </row>
    <row r="2">
      <c r="B2" s="2" t="inlineStr">
        <is>
          <t>Dec. 31, 2021</t>
        </is>
      </c>
    </row>
    <row r="3">
      <c r="A3" s="3" t="inlineStr">
        <is>
          <t>Disclosure Text Block [Abstract]</t>
        </is>
      </c>
    </row>
    <row r="4">
      <c r="A4" s="4" t="inlineStr">
        <is>
          <t>Cash and Cash Equivalents, Unrestricted Cash and Cash Equivalents, Policy</t>
        </is>
      </c>
      <c r="B4" s="4" t="inlineStr">
        <is>
          <t xml:space="preserve">Cash, Cash Equivalents and Restricted Cash The ABL Facility requires us to maintain a minimum of $25.0 million of restricted cash at all times. Since this cash must be restricted through the maturity date of the ABL Facility, which is beyond one year, we have classified this restricted cash as non-current in our Condensed Consolidated Balance Sheets. In addition, we must maintain a restricted cash balance of $2.6 million in support of the purchase card program that is associated with our prior card administrator while we transition to our new card administrator. We have included this restricted cash in current assets in our Condensed Consolidated Balance Sheets since we expect to terminate the prior purchase card program during fiscal 2022. The following table provides a reconciliation of cash, cash equivalents and restricted cash in the Condensed Consolidated Balance Sheets to the total cash, cash equivalents and restricted cash shown in the Condensed Consolidated Statements of Cash Flows (in thousands): December 31, June 30, Cash and cash equivalents $ 65,040 $ 83,878 Restricted cash, current 2,600 — Restricted cash, non-current 25,000 — Total cash, cash equivalents and restricted cash shown in the Condensed Consolidated Statements of Cash Flows $ 92,640 $ 83,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Dec. 31, 2021</t>
        </is>
      </c>
    </row>
    <row r="3">
      <c r="A3" s="3" t="inlineStr">
        <is>
          <t>Text Block [Abstract]</t>
        </is>
      </c>
    </row>
    <row r="4">
      <c r="A4" s="4" t="inlineStr">
        <is>
          <t>Restrictions on Cash and Cash Equivalents</t>
        </is>
      </c>
      <c r="B4" s="4" t="inlineStr">
        <is>
          <t xml:space="preserve">The following table provides a reconciliation of cash, cash equivalents and restricted cash in the Condensed Consolidated Balance Sheets to the total cash, cash equivalents and restricted cash shown in the Condensed Consolidated Statements of Cash Flows (in thousands): December 31, June 30, Cash and cash equivalents $ 65,040 $ 83,878 Restricted cash, current 2,600 — Restricted cash, non-current 25,000 — Total cash, cash equivalents and restricted cash shown in the Condensed Consolidated Statements of Cash Flows $ 92,640 $ 83,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Dec. 31, 2021</t>
        </is>
      </c>
    </row>
    <row r="3">
      <c r="A3" s="3" t="inlineStr">
        <is>
          <t>Contract with Customer, Asset and Liability [Abstract]</t>
        </is>
      </c>
    </row>
    <row r="4">
      <c r="A4" s="4" t="inlineStr">
        <is>
          <t>Contract with Customer, Asset and Liability [Table Text Block]</t>
        </is>
      </c>
      <c r="B4" s="4" t="inlineStr">
        <is>
          <t>The following table provides information about CIE and BIE: December 31, June 30, Change (in thousands) Costs and estimated earnings in excess of billings on uncompleted contracts $ 34,503 $ 30,774 $ 3,729 Billings on uncompleted contracts in excess of costs and estimated earnings (84,859) (53,832) (31,027) Net contract liabilities $ (50,356) $ (23,058) $ (27,298)</t>
        </is>
      </c>
    </row>
    <row r="5">
      <c r="A5" s="3" t="inlineStr">
        <is>
          <t>Disaggregation of Revenue [Line Items]</t>
        </is>
      </c>
    </row>
    <row r="6">
      <c r="A6" s="4" t="inlineStr">
        <is>
          <t>Revenue from External Customers by Contract Type</t>
        </is>
      </c>
      <c r="B6" s="4" t="inlineStr">
        <is>
          <t xml:space="preserve">Contract Type Disaggregation: Three Months Ended Six Months Ended December 31, December 31, December 31, December 31, (In thousands) Fixed-price contracts $ 100,841 $ 113,871 $ 202,906 $ 247,227 Time and materials and other cost reimbursable contracts 61,124 53,597 127,152 103,012 Total Revenue $ 161,965 $ 167,468 $ 330,058 $ 350,239 </t>
        </is>
      </c>
    </row>
    <row r="7">
      <c r="A7" s="4" t="inlineStr">
        <is>
          <t>Revenue from External Customers by Geographic Areas</t>
        </is>
      </c>
      <c r="B7" s="4" t="inlineStr">
        <is>
          <t xml:space="preserve">The following series of tables presents revenue disaggregated by geographic area where the work was performed and by contract type: Geographic Disaggregation: Three Months Ended Six Months Ended December 31, December 31, December 31, December 31, (In thousands) United States $ 145,917 $ 146,200 $ 299,201 $ 307,577 Canada 15,260 19,132 28,770 38,743 Other international 788 2,136 2,087 3,919 Total Revenue $ 161,965 $ 167,468 $ 330,058 $ 350,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Lease, Cost [Table Text Block]</t>
        </is>
      </c>
      <c r="B4" s="4" t="inlineStr">
        <is>
          <t>The components of lease expense in the Condensed Consolidated Statements of Income are as follows: Three Months Ended Six Months Ended December 31, 2021 December 31, 2020 December 31, 2021 December 31, 2020 Lease expense Location of Expense (in thousands) Operating lease expense Cost of revenue and Selling, general and administrative expenses $ 1,878 $ 2,310 $ 3,970 $ 4,798 Short-term lease expense (1) Cost of revenue 5,292 6,274 10,863 12,248 Total lease expense $ 7,170 $ 8,584 $ 14,833 $ 17,046 (1) Primarily represents the lease expense of construction equipment that is subject to month-to-month rental agreements with expected rental durations of less than one year.</t>
        </is>
      </c>
    </row>
    <row r="5">
      <c r="A5" s="4" t="inlineStr">
        <is>
          <t>Lessee, Operating Lease, Liability, Maturity [Table Text Block]</t>
        </is>
      </c>
      <c r="B5" s="4" t="inlineStr">
        <is>
          <t xml:space="preserve">The future undiscounted lease payments, as reconciled to the discounted operating lease liabilities presented in our Condensed Consolidated Balance Sheets, were as follows: December 31, 2021 Maturity Analysis: (in thousands) Remainder of Fiscal 2022 $ 3,499 Fiscal 2023 4,881 Fiscal 2024 3,667 Fiscal 2025 3,160 Fiscal 2026 2,882 Thereafter 11,220 Total future operating lease payments 29,309 Imputed interest (5,020) Net present value of future lease payments 24,289 Less: current portion of operating lease liabilities 5,364 Non-current operating lease liabilities $ 18,925 </t>
        </is>
      </c>
    </row>
    <row r="6">
      <c r="A6" s="4" t="inlineStr">
        <is>
          <t>Other Information Related to Leases [Table Text Block]</t>
        </is>
      </c>
      <c r="B6" s="4" t="inlineStr">
        <is>
          <t xml:space="preserve">The following is a summary of the weighted average remaining operating lease term and weighted average discount rate as of December 31, 2021: Weighted-average remaining lease term (in years) 7.3 years Weighted-average discount rate 5.2 % Supplemental cash flow information related to leases is as follows: Six Months Ended December 31, 2021 (in thousands) Cash paid for amounts included in the measurement of lease liabilities: Operating lease payments $ 4,197 Right-of-use assets obtained in exchange for lease liabilities: Operating leases $ 1,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Including Goodwill (Tables)</t>
        </is>
      </c>
      <c r="B1" s="2" t="inlineStr">
        <is>
          <t>6 Months Ended</t>
        </is>
      </c>
    </row>
    <row r="2">
      <c r="B2" s="2" t="inlineStr">
        <is>
          <t>Dec. 31, 2021</t>
        </is>
      </c>
    </row>
    <row r="3">
      <c r="A3" s="3" t="inlineStr">
        <is>
          <t>Finite-Lived Intangible Assets [Line Items]</t>
        </is>
      </c>
    </row>
    <row r="4">
      <c r="A4" s="4" t="inlineStr">
        <is>
          <t>Schedule of Goodwill [Table Text Block]</t>
        </is>
      </c>
      <c r="B4" s="4" t="inlineStr">
        <is>
          <t>The changes in the carrying value of goodwill by segment are as follows: Utility and Power Infrastructure Process and Industrial Facilities Storage and Terminal Solutions Total (In thousands) Net balance at June 30, 2021 $ 6,984 $ 26,878 $ 26,774 $ 60,636 Translation adjustment (1) (28) (7) (55) (90) Net balance at December 31, 2021 $ 6,956 $ 26,871 $ 26,719 $ 60,546 (1) The translation adjustments relate to the periodic translation of Canadian Dollar and South Korean Won denominated goodwill recorded as a part of prior acquisitions in Canada and South Korea, in which the local currency was determined to be the functional currency.</t>
        </is>
      </c>
    </row>
    <row r="5">
      <c r="A5" s="4" t="inlineStr">
        <is>
          <t>Schedule Of Intangible Assets Excluding Goodwill Table [Text Block]</t>
        </is>
      </c>
      <c r="B5" s="4" t="inlineStr">
        <is>
          <t xml:space="preserve">Information on the carrying value of other intangible assets is as follows: At December 31, 2021 Useful Life Gross Carrying Accumulated Net Carrying (Years) (In thousands) Intellectual property 10 to 15 $ 2,483 $ (2,116) $ 367 Customer-based 6 to 15 17,274 (11,981) 5,293 Total amortizing intangible assets $ 19,757 $ (14,097) $ 5,660 At June 30, 2021 Useful Life Gross Carrying Accumulated Net Carrying (Years) (In thousands) Intellectual property 10 to 15 $ 2,483 $ (2,031) $ 452 Customer-based 6 to 15 17,354 (11,192) 6,162 Total amortizing intangible assets $ 19,837 $ (13,223) $ 6,614 </t>
        </is>
      </c>
    </row>
    <row r="6">
      <c r="A6" s="4" t="inlineStr">
        <is>
          <t>Schedule of Finite-Lived Intangible Assets, Future Amortization Expense [Table Text Block]</t>
        </is>
      </c>
      <c r="B6" s="4" t="inlineStr">
        <is>
          <t xml:space="preserve">We estimate that the remaining amortization expense related to December 31, 2021 amortizing intangible assets will be as follows (in thousands): Period ending: Remainder of Fiscal 2022 $ 864 Fiscal 2023 1,729 Fiscal 2024 1,416 Fiscal 2025 1,096 Fiscal 2026 555 Total estimated remaining amortization expense at December 31, 2021 $ 5,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Dec. 31, 2021</t>
        </is>
      </c>
    </row>
    <row r="3">
      <c r="A3" s="3" t="inlineStr">
        <is>
          <t>Earnings Per Share [Abstract]</t>
        </is>
      </c>
    </row>
    <row r="4">
      <c r="A4" s="4" t="inlineStr">
        <is>
          <t>Computation of Basic and Diluted Earnings Per Share</t>
        </is>
      </c>
      <c r="B4" s="4" t="inlineStr">
        <is>
          <t>The computation of basic and diluted earnings per share is as follows: Three Months Ended Six Months Ended December 31, December 31, December 31, December 31, (In thousands, except per share data) Basic EPS: Net loss $ (24,919) $ (4,591) $ (42,457) $ (7,628) Weighted average shares outstanding 26,749 26,489 26,680 26,377 Basic loss per share $ (0.93) $ (0.17) $ (1.59) $ (0.29) Diluted EPS: Diluted weighted average shares 26,749 26,489 26,680 26,377 Diluted loss per share $ (0.93) $ (0.17) $ (1.59) $ (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Results of Operations</t>
        </is>
      </c>
      <c r="B4" s="4" t="inlineStr">
        <is>
          <t xml:space="preserve">Results of Operations (In thousands) Three Months Ended Six Months Ended December 31, December 31, December 31, December 31, Gross revenue Utility and Power Infrastructure $ 54,752 $ 52,023 $ 111,956 $ 112,694 Process and Industrial Facilities 52,037 51,747 97,247 98,475 Storage and Terminal Solutions 57,607 65,434 125,919 143,030 Total gross revenue $ 164,396 $ 169,204 $ 335,122 $ 354,199 Less: Inter-segment revenue Process and Industrial Facilities $ 1,721 $ 485 $ 3,026 $ 1,282 Storage and Terminal Solutions 710 1,251 2,038 2,678 Total inter-segment revenue $ 2,431 $ 1,736 $ 5,064 $ 3,960 Consolidated revenue Utility and Power Infrastructure $ 54,752 $ 52,023 $ 111,956 $ 112,694 Process and Industrial Facilities 50,316 51,262 94,221 97,193 Storage and Terminal Solutions 56,897 64,183 123,881 140,352 Total consolidated revenue $ 161,965 $ 167,468 $ 330,058 $ 350,239 Gross profit (loss) Utility and Power Infrastructure $ (491) $ 5,597 $ (6,598) $ 12,510 Process and Industrial Facilities 4,235 7,864 7,106 11,523 Storage and Terminal Solutions (172) 1,852 241 5,630 Corporate (365) — (1,050) — Total gross profit (loss) $ 3,207 $ 15,313 $ (301) $ 29,663 Selling, general and administrative expenses Utility and Power Infrastructure $ 3,150 $ 2,576 $ 6,200 $ 4,798 Process and Industrial Facilities 2,792 3,387 5,554 7,437 Storage and Terminal Solutions 4,280 3,919 8,786 9,062 Corporate 5,700 6,842 12,011 13,555 Total selling, general and administrative expenses $ 15,922 $ 16,724 $ 32,551 $ 34,852 Restructuring costs Utility and Power Infrastructure $ 37 $ 812 $ 46 $ 823 Process and Industrial Facilities (24) 3,364 (17) 2,864 Storage and Terminal Solutions 107 641 74 654 Corporate 575 228 1,197 384 Total restructuring costs $ 695 $ 5,045 $ 1,300 $ 4,725 Operating income (loss) Utility and Power Infrastructure $ (3,678) $ 2,209 $ (12,844) $ 6,889 Process and Industrial Facilities 1,467 1,113 1,569 1,222 Storage and Terminal Solutions (4,559) (2,708) (8,619) (4,086) Corporate (6,640) (7,070) (14,258) (13,939) Total operating loss $ (13,410) $ (6,456) $ (34,152) $ (9,914) Total assets by segment were as follows: December 31, June 30, Utility and Power Infrastructure $ 92,072 $ 81,717 Process and Industrial Facilities 78,757 106,619 Storage and Terminal Solutions 149,523 160,782 Corporate 120,212 118,438 Total segment assets $ 440,564 $ 467,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6 Months Ended</t>
        </is>
      </c>
    </row>
    <row r="2">
      <c r="B2" s="2" t="inlineStr">
        <is>
          <t>Dec. 31, 2021</t>
        </is>
      </c>
    </row>
    <row r="3">
      <c r="A3" s="3" t="inlineStr">
        <is>
          <t>Restructuring Costs [Abstract]</t>
        </is>
      </c>
    </row>
    <row r="4">
      <c r="A4" s="4" t="inlineStr">
        <is>
          <t>Restructuring and Related Costs [Table Text Block]</t>
        </is>
      </c>
      <c r="B4" s="4" t="inlineStr">
        <is>
          <t xml:space="preserve">Restructuring costs under our business improvement plan are classified as follows: Three Months Ended Six Months Ended Since Inception of Business Improvement Plan December 31, 2021 December 31, 2020 December 31, 2021 December 31, 2020 (In thousands) Utility and Power Infrastructure Severance and other personnel-related costs $ 36 $ 811 $ 45 $ 818 $ 2,584 Facility costs — 1 — 5 348 Other intangible asset impairments — — — — 1,150 Other costs 1 — 1 — 1 Total Utility and Power Infrastructure $ 37 $ 812 $ 46 $ 823 $ 4,083 Process and Industrial Facilities Severance and other personnel-related costs $ (27) $ 3,082 $ (22) $ 2,590 $ 9,096 Facility costs 1 134 1 15 3,189 Other intangible asset impairments — — — — 375 Other costs 2 148 4 259 430 Total Process and Industrial Facilities $ (24) $ 3,364 $ (17) $ 2,864 $ 13,090 Storage and Terminal Solutions Severance and other personnel-related costs $ 102 $ 640 $ 69 $ 653 $ 1,647 Facility costs — 1 — 1 879 Other costs 5 — 5 — 5 Total Storage and Terminal Solutions $ 107 $ 641 $ 74 $ 654 $ 2,531 Corporate Severance and other personnel-related costs $ — $ 155 $ 44 $ 161 $ 1,127 Facility costs — 73 16 223 98 Other costs 575 — 1,137 — 1,137 Total Corporate $ 575 $ 228 $ 1,197 $ 384 $ 2,362 Restructuring Costs by Type: Severance and other personnel-related costs $ 111 $ 4,688 $ 136 $ 4,222 $ 14,454 Facility costs 1 209 17 244 4,514 Other intangible asset impairments — — — — 1,525 Other costs 583 148 1,147 259 1,573 Total restructuring costs $ 695 $ 5,045 $ 1,300 $ 4,725 $ 22,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Basis of Presentation - Narrative (Details) - USD ($) $ in Thousands</t>
        </is>
      </c>
      <c r="B1" s="2" t="inlineStr">
        <is>
          <t>Dec. 31, 2021</t>
        </is>
      </c>
      <c r="C1" s="2" t="inlineStr">
        <is>
          <t>Jun. 30, 2021</t>
        </is>
      </c>
      <c r="D1" s="2" t="inlineStr">
        <is>
          <t>Dec. 31, 2020</t>
        </is>
      </c>
      <c r="E1" s="2" t="inlineStr">
        <is>
          <t>Jun. 30, 2020</t>
        </is>
      </c>
    </row>
    <row r="2">
      <c r="A2" s="3" t="inlineStr">
        <is>
          <t>Cash and Cash Equivalents [Line Items]</t>
        </is>
      </c>
    </row>
    <row r="3">
      <c r="A3" s="4" t="inlineStr">
        <is>
          <t>Cash and cash equivalents (Note 1)</t>
        </is>
      </c>
      <c r="B3" s="6" t="n">
        <v>65040</v>
      </c>
      <c r="C3" s="6" t="n">
        <v>83878</v>
      </c>
    </row>
    <row r="4">
      <c r="A4" s="4" t="inlineStr">
        <is>
          <t>Restricted Cash, Current</t>
        </is>
      </c>
      <c r="B4" s="5" t="n">
        <v>2600</v>
      </c>
      <c r="D4" s="6" t="n">
        <v>0</v>
      </c>
    </row>
    <row r="5">
      <c r="A5" s="4" t="inlineStr">
        <is>
          <t>Restricted Cash, Noncurrent</t>
        </is>
      </c>
      <c r="B5" s="5" t="n">
        <v>25000</v>
      </c>
      <c r="C5" s="5" t="n">
        <v>0</v>
      </c>
    </row>
    <row r="6">
      <c r="A6" s="4" t="inlineStr">
        <is>
          <t>Cash, Cash Equivalents, Restricted Cash and Restricted Cash Equivalents, End of Period</t>
        </is>
      </c>
      <c r="B6" s="6" t="n">
        <v>92640</v>
      </c>
      <c r="C6" s="6" t="n">
        <v>83878</v>
      </c>
      <c r="D6" s="6" t="n">
        <v>93481</v>
      </c>
      <c r="E6" s="6" t="n">
        <v>1000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Revenue, Performance Obligation [Abstract]</t>
        </is>
      </c>
    </row>
    <row r="4">
      <c r="A4" s="4" t="inlineStr">
        <is>
          <t>Revenue, Remaining Performance Obligation, Amount</t>
        </is>
      </c>
      <c r="B4" s="6" t="n">
        <v>396800</v>
      </c>
      <c r="D4" s="6" t="n">
        <v>396800</v>
      </c>
    </row>
    <row r="5">
      <c r="A5" s="4" t="inlineStr">
        <is>
          <t>Performance obligations to be recognized as revenue within next twelve months</t>
        </is>
      </c>
      <c r="B5" s="5" t="n">
        <v>326600</v>
      </c>
      <c r="D5" s="5" t="n">
        <v>326600</v>
      </c>
    </row>
    <row r="6">
      <c r="A6" s="3" t="inlineStr">
        <is>
          <t>Contract with Customer, Asset and Liability [Abstract]</t>
        </is>
      </c>
    </row>
    <row r="7">
      <c r="A7" s="4" t="inlineStr">
        <is>
          <t>Costs and estimated earnings in excess of billings on uncompleted contracts</t>
        </is>
      </c>
      <c r="B7" s="5" t="n">
        <v>34503</v>
      </c>
      <c r="D7" s="5" t="n">
        <v>34503</v>
      </c>
      <c r="F7" s="6" t="n">
        <v>30774</v>
      </c>
    </row>
    <row r="8">
      <c r="A8" s="4" t="inlineStr">
        <is>
          <t>Change in CIE</t>
        </is>
      </c>
      <c r="D8" s="5" t="n">
        <v>3729</v>
      </c>
    </row>
    <row r="9">
      <c r="A9" s="4" t="inlineStr">
        <is>
          <t>Billings on uncompleted contracts in excess of costs and estimated earnings</t>
        </is>
      </c>
      <c r="B9" s="5" t="n">
        <v>-84859</v>
      </c>
      <c r="D9" s="5" t="n">
        <v>-84859</v>
      </c>
      <c r="F9" s="5" t="n">
        <v>-53832</v>
      </c>
    </row>
    <row r="10">
      <c r="A10" s="4" t="inlineStr">
        <is>
          <t>Change in BIE</t>
        </is>
      </c>
      <c r="D10" s="5" t="n">
        <v>-31027</v>
      </c>
    </row>
    <row r="11">
      <c r="A11" s="4" t="inlineStr">
        <is>
          <t>Change in net contract balances</t>
        </is>
      </c>
      <c r="D11" s="5" t="n">
        <v>-27298</v>
      </c>
    </row>
    <row r="12">
      <c r="A12" s="4" t="inlineStr">
        <is>
          <t>Contract with customer, current liability, net</t>
        </is>
      </c>
      <c r="B12" s="5" t="n">
        <v>-50356</v>
      </c>
      <c r="D12" s="5" t="n">
        <v>-50356</v>
      </c>
      <c r="F12" s="5" t="n">
        <v>-23058</v>
      </c>
    </row>
    <row r="13">
      <c r="A13" s="4" t="inlineStr">
        <is>
          <t>Contract with Customer, Liability, Revenue Recognized</t>
        </is>
      </c>
      <c r="D13" s="5" t="n">
        <v>48400</v>
      </c>
    </row>
    <row r="14">
      <c r="A14" s="3" t="inlineStr">
        <is>
          <t>Disclosure Customer Contracts Additional Information [Abstract]</t>
        </is>
      </c>
    </row>
    <row r="15">
      <c r="A15" s="4" t="inlineStr">
        <is>
          <t>Construction Contractor, Receivable, Retainage, Year One</t>
        </is>
      </c>
      <c r="B15" s="5" t="n">
        <v>13600</v>
      </c>
      <c r="D15" s="5" t="n">
        <v>13600</v>
      </c>
      <c r="F15" s="5" t="n">
        <v>19900</v>
      </c>
    </row>
    <row r="16">
      <c r="A16" s="4" t="inlineStr">
        <is>
          <t>Construction Contractor, Receivable, Retainage, after Year One</t>
        </is>
      </c>
      <c r="B16" s="5" t="n">
        <v>2100</v>
      </c>
      <c r="D16" s="5" t="n">
        <v>2100</v>
      </c>
      <c r="F16" s="6" t="n">
        <v>3100</v>
      </c>
    </row>
    <row r="17">
      <c r="A17" s="3" t="inlineStr">
        <is>
          <t>Disaggregation of Revenue [Line Items]</t>
        </is>
      </c>
    </row>
    <row r="18">
      <c r="A18" s="4" t="inlineStr">
        <is>
          <t>Revenue from Contract with Customer</t>
        </is>
      </c>
      <c r="B18" s="5" t="n">
        <v>161965</v>
      </c>
      <c r="C18" s="6" t="n">
        <v>167468</v>
      </c>
      <c r="D18" s="5" t="n">
        <v>330058</v>
      </c>
      <c r="E18" s="6" t="n">
        <v>350239</v>
      </c>
    </row>
    <row r="19">
      <c r="A19" s="4" t="inlineStr">
        <is>
          <t>Utility and Power Infrastructure</t>
        </is>
      </c>
    </row>
    <row r="20">
      <c r="A20" s="3" t="inlineStr">
        <is>
          <t>Disaggregation of Revenue [Line Items]</t>
        </is>
      </c>
    </row>
    <row r="21">
      <c r="A21" s="4" t="inlineStr">
        <is>
          <t>Loss on Contracts</t>
        </is>
      </c>
      <c r="D21" s="5" t="n">
        <v>5900</v>
      </c>
    </row>
    <row r="22">
      <c r="A22" s="4" t="inlineStr">
        <is>
          <t>Storage and Terminal Solutions</t>
        </is>
      </c>
    </row>
    <row r="23">
      <c r="A23" s="3" t="inlineStr">
        <is>
          <t>Disaggregation of Revenue [Line Items]</t>
        </is>
      </c>
    </row>
    <row r="24">
      <c r="A24" s="4" t="inlineStr">
        <is>
          <t>Loss on Contracts</t>
        </is>
      </c>
      <c r="B24" s="5" t="n">
        <v>2800</v>
      </c>
      <c r="D24" s="5" t="n">
        <v>5500</v>
      </c>
    </row>
    <row r="25">
      <c r="A25" s="4" t="inlineStr">
        <is>
          <t>Fixed-price Contract</t>
        </is>
      </c>
    </row>
    <row r="26">
      <c r="A26" s="3" t="inlineStr">
        <is>
          <t>Disaggregation of Revenue [Line Items]</t>
        </is>
      </c>
    </row>
    <row r="27">
      <c r="A27" s="4" t="inlineStr">
        <is>
          <t>Revenue from Contract with Customer</t>
        </is>
      </c>
      <c r="B27" s="5" t="n">
        <v>100841</v>
      </c>
      <c r="C27" s="5" t="n">
        <v>113871</v>
      </c>
      <c r="D27" s="5" t="n">
        <v>202906</v>
      </c>
      <c r="E27" s="5" t="n">
        <v>247227</v>
      </c>
    </row>
    <row r="28">
      <c r="A28" s="4" t="inlineStr">
        <is>
          <t>Time-and-materials Contract</t>
        </is>
      </c>
    </row>
    <row r="29">
      <c r="A29" s="3" t="inlineStr">
        <is>
          <t>Disaggregation of Revenue [Line Items]</t>
        </is>
      </c>
    </row>
    <row r="30">
      <c r="A30" s="4" t="inlineStr">
        <is>
          <t>Revenue from Contract with Customer</t>
        </is>
      </c>
      <c r="B30" s="5" t="n">
        <v>61124</v>
      </c>
      <c r="C30" s="5" t="n">
        <v>53597</v>
      </c>
      <c r="D30" s="5" t="n">
        <v>127152</v>
      </c>
      <c r="E30" s="5" t="n">
        <v>103012</v>
      </c>
    </row>
    <row r="31">
      <c r="A31" s="4" t="inlineStr">
        <is>
          <t>United States</t>
        </is>
      </c>
    </row>
    <row r="32">
      <c r="A32" s="3" t="inlineStr">
        <is>
          <t>Disaggregation of Revenue [Line Items]</t>
        </is>
      </c>
    </row>
    <row r="33">
      <c r="A33" s="4" t="inlineStr">
        <is>
          <t>Revenue from Contract with Customer</t>
        </is>
      </c>
      <c r="B33" s="5" t="n">
        <v>145917</v>
      </c>
      <c r="C33" s="5" t="n">
        <v>146200</v>
      </c>
      <c r="D33" s="5" t="n">
        <v>299201</v>
      </c>
      <c r="E33" s="5" t="n">
        <v>307577</v>
      </c>
    </row>
    <row r="34">
      <c r="A34" s="4" t="inlineStr">
        <is>
          <t>Canada</t>
        </is>
      </c>
    </row>
    <row r="35">
      <c r="A35" s="3" t="inlineStr">
        <is>
          <t>Disaggregation of Revenue [Line Items]</t>
        </is>
      </c>
    </row>
    <row r="36">
      <c r="A36" s="4" t="inlineStr">
        <is>
          <t>Revenue from Contract with Customer</t>
        </is>
      </c>
      <c r="B36" s="5" t="n">
        <v>15260</v>
      </c>
      <c r="C36" s="5" t="n">
        <v>19132</v>
      </c>
      <c r="D36" s="5" t="n">
        <v>28770</v>
      </c>
      <c r="E36" s="5" t="n">
        <v>38743</v>
      </c>
    </row>
    <row r="37">
      <c r="A37" s="4" t="inlineStr">
        <is>
          <t>Other international</t>
        </is>
      </c>
    </row>
    <row r="38">
      <c r="A38" s="3" t="inlineStr">
        <is>
          <t>Disaggregation of Revenue [Line Items]</t>
        </is>
      </c>
    </row>
    <row r="39">
      <c r="A39" s="4" t="inlineStr">
        <is>
          <t>Revenue from Contract with Customer</t>
        </is>
      </c>
      <c r="B39" s="6" t="n">
        <v>788</v>
      </c>
      <c r="C39" s="6" t="n">
        <v>2136</v>
      </c>
      <c r="D39" s="6" t="n">
        <v>2087</v>
      </c>
      <c r="E39" s="6" t="n">
        <v>39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Other Comprehensive Income [Abstract]</t>
        </is>
      </c>
    </row>
    <row r="4">
      <c r="A4" s="4" t="inlineStr">
        <is>
          <t>Net loss</t>
        </is>
      </c>
      <c r="B4" s="6" t="n">
        <v>-24919</v>
      </c>
      <c r="C4" s="6" t="n">
        <v>-4591</v>
      </c>
      <c r="D4" s="6" t="n">
        <v>-42457</v>
      </c>
      <c r="E4" s="6" t="n">
        <v>-7628</v>
      </c>
    </row>
    <row r="5">
      <c r="A5" s="3" t="inlineStr">
        <is>
          <t>Other comprehensive income (loss), net of tax:</t>
        </is>
      </c>
    </row>
    <row r="6">
      <c r="A6" s="4" t="inlineStr">
        <is>
          <t>Foreign currency translation gain (loss) (net of tax expense (benefit) of $(8) and $46 for the three and six months ended December 31, 2021, respectively, and $41 and $53 for the three and six months ended December 31, 2020, respectively)</t>
        </is>
      </c>
      <c r="B6" s="5" t="n">
        <v>-99</v>
      </c>
      <c r="C6" s="5" t="n">
        <v>-819</v>
      </c>
      <c r="D6" s="5" t="n">
        <v>696</v>
      </c>
      <c r="E6" s="5" t="n">
        <v>-1223</v>
      </c>
    </row>
    <row r="7">
      <c r="A7" s="4" t="inlineStr">
        <is>
          <t>Comprehensive loss</t>
        </is>
      </c>
      <c r="B7" s="6" t="n">
        <v>-24820</v>
      </c>
      <c r="C7" s="6" t="n">
        <v>-3772</v>
      </c>
      <c r="D7" s="6" t="n">
        <v>-43153</v>
      </c>
      <c r="E7" s="6" t="n">
        <v>-64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8" customWidth="1" min="2" max="2"/>
  </cols>
  <sheetData>
    <row r="1">
      <c r="A1" s="1" t="inlineStr">
        <is>
          <t>Leases - Narrative (Details)</t>
        </is>
      </c>
      <c r="B1" s="2" t="inlineStr">
        <is>
          <t>Dec. 31, 2021Rate</t>
        </is>
      </c>
    </row>
    <row r="2">
      <c r="A2" s="3" t="inlineStr">
        <is>
          <t>Leases [Abstract]</t>
        </is>
      </c>
    </row>
    <row r="3">
      <c r="A3" s="4" t="inlineStr">
        <is>
          <t>Percentage of real estate leases</t>
        </is>
      </c>
      <c r="B3" s="4" t="inlineStr">
        <is>
          <t>94.00%</t>
        </is>
      </c>
    </row>
    <row r="4">
      <c r="A4" s="4" t="inlineStr">
        <is>
          <t>Operating lease term (up to)</t>
        </is>
      </c>
      <c r="B4" s="4" t="inlineStr">
        <is>
          <t>14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 Cost [Abstract]</t>
        </is>
      </c>
    </row>
    <row r="4">
      <c r="A4" s="4" t="inlineStr">
        <is>
          <t>Operating lease expense</t>
        </is>
      </c>
      <c r="B4" s="6" t="n">
        <v>1878</v>
      </c>
      <c r="C4" s="6" t="n">
        <v>2310</v>
      </c>
      <c r="D4" s="6" t="n">
        <v>3970</v>
      </c>
      <c r="E4" s="6" t="n">
        <v>4798</v>
      </c>
    </row>
    <row r="5">
      <c r="A5" s="4" t="inlineStr">
        <is>
          <t>Short-term lease expense</t>
        </is>
      </c>
      <c r="B5" s="5" t="n">
        <v>5292</v>
      </c>
      <c r="C5" s="5" t="n">
        <v>6274</v>
      </c>
      <c r="D5" s="5" t="n">
        <v>10863</v>
      </c>
      <c r="E5" s="5" t="n">
        <v>12248</v>
      </c>
    </row>
    <row r="6">
      <c r="A6" s="4" t="inlineStr">
        <is>
          <t>Total lease expense</t>
        </is>
      </c>
      <c r="B6" s="6" t="n">
        <v>7170</v>
      </c>
      <c r="C6" s="6" t="n">
        <v>8584</v>
      </c>
      <c r="D6" s="6" t="n">
        <v>14833</v>
      </c>
      <c r="E6" s="6" t="n">
        <v>170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Dec. 31, 2021</t>
        </is>
      </c>
      <c r="C1" s="2" t="inlineStr">
        <is>
          <t>Jun. 30, 2021</t>
        </is>
      </c>
    </row>
    <row r="2">
      <c r="A2" s="3" t="inlineStr">
        <is>
          <t>Lessee, Operating Lease, Liability, Payment, Due [Abstract]</t>
        </is>
      </c>
    </row>
    <row r="3">
      <c r="A3" s="4" t="inlineStr">
        <is>
          <t>Remainder of Fiscal 2022</t>
        </is>
      </c>
      <c r="B3" s="6" t="n">
        <v>3499</v>
      </c>
    </row>
    <row r="4">
      <c r="A4" s="4" t="inlineStr">
        <is>
          <t>Fiscal 2023</t>
        </is>
      </c>
      <c r="B4" s="5" t="n">
        <v>4881</v>
      </c>
    </row>
    <row r="5">
      <c r="A5" s="4" t="inlineStr">
        <is>
          <t>Fiscal 2024</t>
        </is>
      </c>
      <c r="B5" s="5" t="n">
        <v>3667</v>
      </c>
    </row>
    <row r="6">
      <c r="A6" s="4" t="inlineStr">
        <is>
          <t>Fiscal 2025</t>
        </is>
      </c>
      <c r="B6" s="5" t="n">
        <v>3160</v>
      </c>
    </row>
    <row r="7">
      <c r="A7" s="4" t="inlineStr">
        <is>
          <t>Fiscal 2026</t>
        </is>
      </c>
      <c r="B7" s="5" t="n">
        <v>2882</v>
      </c>
    </row>
    <row r="8">
      <c r="A8" s="4" t="inlineStr">
        <is>
          <t>Thereafter</t>
        </is>
      </c>
      <c r="B8" s="5" t="n">
        <v>11220</v>
      </c>
    </row>
    <row r="9">
      <c r="A9" s="4" t="inlineStr">
        <is>
          <t>Total future operating lease payments</t>
        </is>
      </c>
      <c r="B9" s="5" t="n">
        <v>29309</v>
      </c>
    </row>
    <row r="10">
      <c r="A10" s="4" t="inlineStr">
        <is>
          <t>Imputed interest</t>
        </is>
      </c>
      <c r="B10" s="5" t="n">
        <v>-5020</v>
      </c>
    </row>
    <row r="11">
      <c r="A11" s="4" t="inlineStr">
        <is>
          <t>Net present value of future lease payments</t>
        </is>
      </c>
      <c r="B11" s="5" t="n">
        <v>24289</v>
      </c>
    </row>
    <row r="12">
      <c r="A12" s="4" t="inlineStr">
        <is>
          <t>Less: current portion of operating lease liabilities</t>
        </is>
      </c>
      <c r="B12" s="5" t="n">
        <v>5364</v>
      </c>
      <c r="C12" s="6" t="n">
        <v>5747</v>
      </c>
    </row>
    <row r="13">
      <c r="A13" s="4" t="inlineStr">
        <is>
          <t>Non-current operating lease liabilities</t>
        </is>
      </c>
      <c r="B13" s="6" t="n">
        <v>18925</v>
      </c>
      <c r="C13" s="6" t="n">
        <v>207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Other Lease Information (Details)</t>
        </is>
      </c>
      <c r="B1" s="2" t="inlineStr">
        <is>
          <t>Dec. 31, 2021</t>
        </is>
      </c>
    </row>
    <row r="2">
      <c r="A2" s="3" t="inlineStr">
        <is>
          <t>Other Lease Information [Abstract]</t>
        </is>
      </c>
    </row>
    <row r="3">
      <c r="A3" s="4" t="inlineStr">
        <is>
          <t>Operating Lease, Weighted Average Remaining Lease Term</t>
        </is>
      </c>
      <c r="B3" s="4" t="inlineStr">
        <is>
          <t>7 years 3 months 18 days</t>
        </is>
      </c>
    </row>
    <row r="4">
      <c r="A4" s="4" t="inlineStr">
        <is>
          <t>Operating Lease, Weighted Average Discount Rate, Percent</t>
        </is>
      </c>
      <c r="B4" s="4" t="inlineStr">
        <is>
          <t>5.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 Disclosures (Details) $ in Thousands</t>
        </is>
      </c>
      <c r="B1" s="2" t="inlineStr">
        <is>
          <t>6 Months Ended</t>
        </is>
      </c>
    </row>
    <row r="2">
      <c r="B2" s="2" t="inlineStr">
        <is>
          <t>Dec. 31, 2021USD ($)</t>
        </is>
      </c>
    </row>
    <row r="3">
      <c r="A3" s="3" t="inlineStr">
        <is>
          <t>Supplemental Cash Flow Information [Abstract]</t>
        </is>
      </c>
    </row>
    <row r="4">
      <c r="A4" s="4" t="inlineStr">
        <is>
          <t>Cash paid for operating leases</t>
        </is>
      </c>
      <c r="B4" s="6" t="n">
        <v>4197</v>
      </c>
    </row>
    <row r="5">
      <c r="A5" s="4" t="inlineStr">
        <is>
          <t>Right-of-use asset obtained in exchange for operating lease liability</t>
        </is>
      </c>
      <c r="B5" s="6" t="n">
        <v>13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 Carrying Value of Goodwill By Segment (Details) $ in Thousands</t>
        </is>
      </c>
      <c r="B1" s="2" t="inlineStr">
        <is>
          <t>6 Months Ended</t>
        </is>
      </c>
    </row>
    <row r="2">
      <c r="B2" s="2" t="inlineStr">
        <is>
          <t>Dec. 31, 2021USD ($)</t>
        </is>
      </c>
    </row>
    <row r="3">
      <c r="A3" s="3" t="inlineStr">
        <is>
          <t>Goodwill [Line Items]</t>
        </is>
      </c>
    </row>
    <row r="4">
      <c r="A4" s="4" t="inlineStr">
        <is>
          <t>Goodwill</t>
        </is>
      </c>
      <c r="B4" s="6" t="n">
        <v>60546</v>
      </c>
    </row>
    <row r="5">
      <c r="A5" s="3" t="inlineStr">
        <is>
          <t>Goodwill [Roll Forward]</t>
        </is>
      </c>
    </row>
    <row r="6">
      <c r="A6" s="4" t="inlineStr">
        <is>
          <t>Net balance at June 30, 2021</t>
        </is>
      </c>
      <c r="B6" s="5" t="n">
        <v>60636</v>
      </c>
    </row>
    <row r="7">
      <c r="A7" s="4" t="inlineStr">
        <is>
          <t>Translation adjustment</t>
        </is>
      </c>
      <c r="B7" s="5" t="n">
        <v>-90</v>
      </c>
    </row>
    <row r="8">
      <c r="A8" s="4" t="inlineStr">
        <is>
          <t>Net balance at December 31, 2021</t>
        </is>
      </c>
      <c r="B8" s="5" t="n">
        <v>60546</v>
      </c>
    </row>
    <row r="9">
      <c r="A9" s="4" t="inlineStr">
        <is>
          <t>Utility and Power Infrastructure</t>
        </is>
      </c>
    </row>
    <row r="10">
      <c r="A10" s="3" t="inlineStr">
        <is>
          <t>Goodwill [Line Items]</t>
        </is>
      </c>
    </row>
    <row r="11">
      <c r="A11" s="4" t="inlineStr">
        <is>
          <t>Goodwill</t>
        </is>
      </c>
      <c r="B11" s="5" t="n">
        <v>6956</v>
      </c>
    </row>
    <row r="12">
      <c r="A12" s="3" t="inlineStr">
        <is>
          <t>Goodwill [Roll Forward]</t>
        </is>
      </c>
    </row>
    <row r="13">
      <c r="A13" s="4" t="inlineStr">
        <is>
          <t>Net balance at June 30, 2021</t>
        </is>
      </c>
      <c r="B13" s="5" t="n">
        <v>6984</v>
      </c>
    </row>
    <row r="14">
      <c r="A14" s="4" t="inlineStr">
        <is>
          <t>Translation adjustment</t>
        </is>
      </c>
      <c r="B14" s="5" t="n">
        <v>-28</v>
      </c>
    </row>
    <row r="15">
      <c r="A15" s="4" t="inlineStr">
        <is>
          <t>Net balance at December 31, 2021</t>
        </is>
      </c>
      <c r="B15" s="5" t="n">
        <v>6956</v>
      </c>
    </row>
    <row r="16">
      <c r="A16" s="4" t="inlineStr">
        <is>
          <t>Process and Industrial Facilities</t>
        </is>
      </c>
    </row>
    <row r="17">
      <c r="A17" s="3" t="inlineStr">
        <is>
          <t>Goodwill [Line Items]</t>
        </is>
      </c>
    </row>
    <row r="18">
      <c r="A18" s="4" t="inlineStr">
        <is>
          <t>Goodwill</t>
        </is>
      </c>
      <c r="B18" s="5" t="n">
        <v>26871</v>
      </c>
    </row>
    <row r="19">
      <c r="A19" s="3" t="inlineStr">
        <is>
          <t>Goodwill [Roll Forward]</t>
        </is>
      </c>
    </row>
    <row r="20">
      <c r="A20" s="4" t="inlineStr">
        <is>
          <t>Net balance at June 30, 2021</t>
        </is>
      </c>
      <c r="B20" s="5" t="n">
        <v>26878</v>
      </c>
    </row>
    <row r="21">
      <c r="A21" s="4" t="inlineStr">
        <is>
          <t>Translation adjustment</t>
        </is>
      </c>
      <c r="B21" s="5" t="n">
        <v>-7</v>
      </c>
    </row>
    <row r="22">
      <c r="A22" s="4" t="inlineStr">
        <is>
          <t>Net balance at December 31, 2021</t>
        </is>
      </c>
      <c r="B22" s="5" t="n">
        <v>26871</v>
      </c>
    </row>
    <row r="23">
      <c r="A23" s="4" t="inlineStr">
        <is>
          <t>Storage and Terminal Solutions</t>
        </is>
      </c>
    </row>
    <row r="24">
      <c r="A24" s="3" t="inlineStr">
        <is>
          <t>Goodwill [Line Items]</t>
        </is>
      </c>
    </row>
    <row r="25">
      <c r="A25" s="4" t="inlineStr">
        <is>
          <t>Goodwill</t>
        </is>
      </c>
      <c r="B25" s="5" t="n">
        <v>26719</v>
      </c>
    </row>
    <row r="26">
      <c r="A26" s="3" t="inlineStr">
        <is>
          <t>Goodwill [Roll Forward]</t>
        </is>
      </c>
    </row>
    <row r="27">
      <c r="A27" s="4" t="inlineStr">
        <is>
          <t>Net balance at June 30, 2021</t>
        </is>
      </c>
      <c r="B27" s="5" t="n">
        <v>26774</v>
      </c>
    </row>
    <row r="28">
      <c r="A28" s="4" t="inlineStr">
        <is>
          <t>Translation adjustment</t>
        </is>
      </c>
      <c r="B28" s="5" t="n">
        <v>-55</v>
      </c>
    </row>
    <row r="29">
      <c r="A29" s="4" t="inlineStr">
        <is>
          <t>Net balance at December 31, 2021</t>
        </is>
      </c>
      <c r="B29" s="6" t="n">
        <v>267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Including Goodwill - Carrying Value of Other Intangible Asse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Finite-Lived Intangible Assets [Line Items]</t>
        </is>
      </c>
    </row>
    <row r="4">
      <c r="A4" s="4" t="inlineStr">
        <is>
          <t>Finite-Lived Intangible Assets, Gross</t>
        </is>
      </c>
      <c r="B4" s="6" t="n">
        <v>19757</v>
      </c>
      <c r="D4" s="6" t="n">
        <v>19757</v>
      </c>
      <c r="F4" s="6" t="n">
        <v>19837</v>
      </c>
    </row>
    <row r="5">
      <c r="A5" s="4" t="inlineStr">
        <is>
          <t>Accumulated Amortization</t>
        </is>
      </c>
      <c r="B5" s="5" t="n">
        <v>-14097</v>
      </c>
      <c r="D5" s="5" t="n">
        <v>-14097</v>
      </c>
      <c r="F5" s="5" t="n">
        <v>-13223</v>
      </c>
    </row>
    <row r="6">
      <c r="A6" s="4" t="inlineStr">
        <is>
          <t>Net Carrying Amount</t>
        </is>
      </c>
      <c r="B6" s="5" t="n">
        <v>5660</v>
      </c>
      <c r="D6" s="5" t="n">
        <v>5660</v>
      </c>
      <c r="F6" s="5" t="n">
        <v>6614</v>
      </c>
    </row>
    <row r="7">
      <c r="A7" s="4" t="inlineStr">
        <is>
          <t>Total intangible assets, net carrying amount</t>
        </is>
      </c>
      <c r="B7" s="5" t="n">
        <v>5660</v>
      </c>
      <c r="D7" s="5" t="n">
        <v>5660</v>
      </c>
      <c r="F7" s="5" t="n">
        <v>6614</v>
      </c>
    </row>
    <row r="8">
      <c r="A8" s="4" t="inlineStr">
        <is>
          <t>Amortization of Intangible Assets</t>
        </is>
      </c>
      <c r="B8" s="5" t="n">
        <v>400</v>
      </c>
      <c r="C8" s="6" t="n">
        <v>500</v>
      </c>
      <c r="D8" s="5" t="n">
        <v>1000</v>
      </c>
      <c r="E8" s="6" t="n">
        <v>1100</v>
      </c>
    </row>
    <row r="9">
      <c r="A9" s="4" t="inlineStr">
        <is>
          <t>Intellectual Property [Member]</t>
        </is>
      </c>
    </row>
    <row r="10">
      <c r="A10" s="3" t="inlineStr">
        <is>
          <t>Finite-Lived Intangible Assets [Line Items]</t>
        </is>
      </c>
    </row>
    <row r="11">
      <c r="A11" s="4" t="inlineStr">
        <is>
          <t>Finite-Lived Intangible Assets, Gross</t>
        </is>
      </c>
      <c r="B11" s="5" t="n">
        <v>2483</v>
      </c>
      <c r="D11" s="5" t="n">
        <v>2483</v>
      </c>
      <c r="F11" s="5" t="n">
        <v>2483</v>
      </c>
    </row>
    <row r="12">
      <c r="A12" s="4" t="inlineStr">
        <is>
          <t>Accumulated Amortization</t>
        </is>
      </c>
      <c r="B12" s="5" t="n">
        <v>-2116</v>
      </c>
      <c r="D12" s="5" t="n">
        <v>-2116</v>
      </c>
      <c r="F12" s="5" t="n">
        <v>-2031</v>
      </c>
    </row>
    <row r="13">
      <c r="A13" s="4" t="inlineStr">
        <is>
          <t>Net Carrying Amount</t>
        </is>
      </c>
      <c r="B13" s="5" t="n">
        <v>367</v>
      </c>
      <c r="D13" s="6" t="n">
        <v>367</v>
      </c>
      <c r="F13" s="5" t="n">
        <v>452</v>
      </c>
    </row>
    <row r="14">
      <c r="A14" s="4" t="inlineStr">
        <is>
          <t>Intellectual Property [Member] | Minimum [Member]</t>
        </is>
      </c>
    </row>
    <row r="15">
      <c r="A15" s="3" t="inlineStr">
        <is>
          <t>Finite-Lived Intangible Assets [Line Items]</t>
        </is>
      </c>
    </row>
    <row r="16">
      <c r="A16" s="4" t="inlineStr">
        <is>
          <t>Finite-Lived Intangible Asset, Useful Life</t>
        </is>
      </c>
      <c r="D16" s="4" t="inlineStr">
        <is>
          <t>10 years</t>
        </is>
      </c>
      <c r="E16" s="4" t="inlineStr">
        <is>
          <t>10 years</t>
        </is>
      </c>
    </row>
    <row r="17">
      <c r="A17" s="4" t="inlineStr">
        <is>
          <t>Intellectual Property [Member] | Maximum [Member]</t>
        </is>
      </c>
    </row>
    <row r="18">
      <c r="A18" s="3" t="inlineStr">
        <is>
          <t>Finite-Lived Intangible Assets [Line Items]</t>
        </is>
      </c>
    </row>
    <row r="19">
      <c r="A19" s="4" t="inlineStr">
        <is>
          <t>Finite-Lived Intangible Asset, Useful Life</t>
        </is>
      </c>
      <c r="D19" s="4" t="inlineStr">
        <is>
          <t>15 years</t>
        </is>
      </c>
      <c r="E19" s="4" t="inlineStr">
        <is>
          <t>15 years</t>
        </is>
      </c>
    </row>
    <row r="20">
      <c r="A20" s="4" t="inlineStr">
        <is>
          <t>Customer Relationships [Member]</t>
        </is>
      </c>
    </row>
    <row r="21">
      <c r="A21" s="3" t="inlineStr">
        <is>
          <t>Finite-Lived Intangible Assets [Line Items]</t>
        </is>
      </c>
    </row>
    <row r="22">
      <c r="A22" s="4" t="inlineStr">
        <is>
          <t>Finite-Lived Intangible Assets, Gross</t>
        </is>
      </c>
      <c r="B22" s="5" t="n">
        <v>17274</v>
      </c>
      <c r="D22" s="6" t="n">
        <v>17274</v>
      </c>
      <c r="F22" s="5" t="n">
        <v>17354</v>
      </c>
    </row>
    <row r="23">
      <c r="A23" s="4" t="inlineStr">
        <is>
          <t>Accumulated Amortization</t>
        </is>
      </c>
      <c r="B23" s="5" t="n">
        <v>-11981</v>
      </c>
      <c r="D23" s="5" t="n">
        <v>-11981</v>
      </c>
      <c r="F23" s="5" t="n">
        <v>-11192</v>
      </c>
    </row>
    <row r="24">
      <c r="A24" s="4" t="inlineStr">
        <is>
          <t>Net Carrying Amount</t>
        </is>
      </c>
      <c r="B24" s="6" t="n">
        <v>5293</v>
      </c>
      <c r="D24" s="6" t="n">
        <v>5293</v>
      </c>
      <c r="F24" s="6" t="n">
        <v>6162</v>
      </c>
    </row>
    <row r="25">
      <c r="A25" s="4" t="inlineStr">
        <is>
          <t>Customer Relationships [Member] | Minimum [Member]</t>
        </is>
      </c>
    </row>
    <row r="26">
      <c r="A26" s="3" t="inlineStr">
        <is>
          <t>Finite-Lived Intangible Assets [Line Items]</t>
        </is>
      </c>
    </row>
    <row r="27">
      <c r="A27" s="4" t="inlineStr">
        <is>
          <t>Finite-Lived Intangible Asset, Useful Life</t>
        </is>
      </c>
      <c r="D27" s="4" t="inlineStr">
        <is>
          <t>6 years</t>
        </is>
      </c>
      <c r="E27" s="4" t="inlineStr">
        <is>
          <t>6 years</t>
        </is>
      </c>
    </row>
    <row r="28">
      <c r="A28" s="4" t="inlineStr">
        <is>
          <t>Customer Relationships [Member] | Maximum [Member]</t>
        </is>
      </c>
    </row>
    <row r="29">
      <c r="A29" s="3" t="inlineStr">
        <is>
          <t>Finite-Lived Intangible Assets [Line Items]</t>
        </is>
      </c>
    </row>
    <row r="30">
      <c r="A30" s="4" t="inlineStr">
        <is>
          <t>Finite-Lived Intangible Asset, Useful Life</t>
        </is>
      </c>
      <c r="D30" s="4" t="inlineStr">
        <is>
          <t>15 years</t>
        </is>
      </c>
      <c r="E30" s="4" t="inlineStr">
        <is>
          <t>1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Future Expected Amortization Expense (Details) - USD ($) $ in Thousands</t>
        </is>
      </c>
      <c r="B1" s="2" t="inlineStr">
        <is>
          <t>Dec. 31, 2021</t>
        </is>
      </c>
      <c r="C1" s="2" t="inlineStr">
        <is>
          <t>Jun. 30, 2021</t>
        </is>
      </c>
    </row>
    <row r="2">
      <c r="A2" s="3" t="inlineStr">
        <is>
          <t>Finite-Lived Intangible Assets [Line Items]</t>
        </is>
      </c>
    </row>
    <row r="3">
      <c r="A3" s="4" t="inlineStr">
        <is>
          <t>Finite-Lived Intangible Assets, Amortization Expense, Remainder of Fiscal Year</t>
        </is>
      </c>
      <c r="B3" s="6" t="n">
        <v>864</v>
      </c>
    </row>
    <row r="4">
      <c r="A4" s="4" t="inlineStr">
        <is>
          <t>Finite-Lived Intangible Assets, Amortization Expense, Next Year</t>
        </is>
      </c>
      <c r="B4" s="5" t="n">
        <v>1729</v>
      </c>
    </row>
    <row r="5">
      <c r="A5" s="4" t="inlineStr">
        <is>
          <t>Finite-Lived Intangible Assets, Amortization Expense, Year Two</t>
        </is>
      </c>
      <c r="B5" s="5" t="n">
        <v>1416</v>
      </c>
    </row>
    <row r="6">
      <c r="A6" s="4" t="inlineStr">
        <is>
          <t>Finite-Lived Intangible Assets, Amortization Expense, Year Three</t>
        </is>
      </c>
      <c r="B6" s="5" t="n">
        <v>1096</v>
      </c>
    </row>
    <row r="7">
      <c r="A7" s="4" t="inlineStr">
        <is>
          <t>Finite-Lived Intangible Assets, Amortization Expense, Year Four</t>
        </is>
      </c>
      <c r="B7" s="5" t="n">
        <v>555</v>
      </c>
    </row>
    <row r="8">
      <c r="A8" s="4" t="inlineStr">
        <is>
          <t>Finite-Lived Intangible Assets, Net</t>
        </is>
      </c>
      <c r="B8" s="6" t="n">
        <v>5660</v>
      </c>
      <c r="C8" s="6" t="n">
        <v>66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Line of Credit Facility (Details) - USD ($) $ in Thousands</t>
        </is>
      </c>
      <c r="B1" s="2" t="inlineStr">
        <is>
          <t>2 Months Ended</t>
        </is>
      </c>
      <c r="C1" s="2" t="inlineStr">
        <is>
          <t>6 Months Ended</t>
        </is>
      </c>
    </row>
    <row r="2">
      <c r="B2" s="2" t="inlineStr">
        <is>
          <t>Sep. 09, 2021</t>
        </is>
      </c>
      <c r="C2" s="2" t="inlineStr">
        <is>
          <t>Dec. 31, 2021</t>
        </is>
      </c>
      <c r="D2" s="2" t="inlineStr">
        <is>
          <t>Jan. 31, 2022</t>
        </is>
      </c>
      <c r="E2" s="2" t="inlineStr">
        <is>
          <t>Jun. 30, 2021</t>
        </is>
      </c>
    </row>
    <row r="3">
      <c r="A3" s="3" t="inlineStr">
        <is>
          <t>Debt Disclosure [Abstract]</t>
        </is>
      </c>
    </row>
    <row r="4">
      <c r="A4" s="4" t="inlineStr">
        <is>
          <t>Line of Credit Facility, Initiation Date</t>
        </is>
      </c>
      <c r="C4" s="4" t="inlineStr">
        <is>
          <t>Sep. 9,
		2021</t>
        </is>
      </c>
    </row>
    <row r="5">
      <c r="A5" s="4" t="inlineStr">
        <is>
          <t>Line of Credit Facility, Increase (Decrease), Net</t>
        </is>
      </c>
      <c r="C5" s="6" t="n">
        <v>15000</v>
      </c>
    </row>
    <row r="6">
      <c r="A6" s="4" t="inlineStr">
        <is>
          <t>Line of Credit Facility, Current Borrowing Capacity</t>
        </is>
      </c>
      <c r="C6" s="5" t="n">
        <v>70100</v>
      </c>
    </row>
    <row r="7">
      <c r="A7" s="4" t="inlineStr">
        <is>
          <t>Line of Credit Facility, Remaining Borrowing Capacity</t>
        </is>
      </c>
      <c r="C7" s="6" t="n">
        <v>36700</v>
      </c>
    </row>
    <row r="8">
      <c r="A8" s="4" t="inlineStr">
        <is>
          <t>Asset Backed Credit Facility Federal Funds Rate Addition</t>
        </is>
      </c>
      <c r="C8" s="4" t="inlineStr">
        <is>
          <t>0.50%</t>
        </is>
      </c>
    </row>
    <row r="9">
      <c r="A9" s="4" t="inlineStr">
        <is>
          <t>Asset Backed Credit Facility LIBOR Rate One Month Add On</t>
        </is>
      </c>
      <c r="C9" s="4" t="inlineStr">
        <is>
          <t>1.00%</t>
        </is>
      </c>
    </row>
    <row r="10">
      <c r="A10" s="4" t="inlineStr">
        <is>
          <t>Asset Backed Credit Facility Base Rate Add On</t>
        </is>
      </c>
      <c r="C10" s="4" t="inlineStr">
        <is>
          <t>1.00%</t>
        </is>
      </c>
    </row>
    <row r="11">
      <c r="A11" s="4" t="inlineStr">
        <is>
          <t>Additional Margin on alternate base rate loans, Minimum</t>
        </is>
      </c>
      <c r="C11" s="4" t="inlineStr">
        <is>
          <t>1.00%</t>
        </is>
      </c>
    </row>
    <row r="12">
      <c r="A12" s="4" t="inlineStr">
        <is>
          <t>Additional Margin on alternate base rate loans, Maximum</t>
        </is>
      </c>
      <c r="C12" s="4" t="inlineStr">
        <is>
          <t>1.50%</t>
        </is>
      </c>
    </row>
    <row r="13">
      <c r="A13" s="4" t="inlineStr">
        <is>
          <t>Line Of Credit Basis Spread On Adjusted LIBO and CDOR Minimum</t>
        </is>
      </c>
      <c r="C13" s="4" t="inlineStr">
        <is>
          <t>2.00%</t>
        </is>
      </c>
    </row>
    <row r="14">
      <c r="A14" s="4" t="inlineStr">
        <is>
          <t>Line Of Credit Basis Spread On Adjusted LIBO and CDOR Maximum</t>
        </is>
      </c>
      <c r="C14" s="4" t="inlineStr">
        <is>
          <t>2.50%</t>
        </is>
      </c>
    </row>
    <row r="15">
      <c r="A15" s="4" t="inlineStr">
        <is>
          <t>Unused Credit Facility Fee</t>
        </is>
      </c>
      <c r="C15" s="4" t="inlineStr">
        <is>
          <t>0.25%</t>
        </is>
      </c>
    </row>
    <row r="16">
      <c r="A16" s="4" t="inlineStr">
        <is>
          <t>Asset Backed Line of Credit Balance Limit for Fixed Charge Coverage Ratio</t>
        </is>
      </c>
      <c r="C16" s="6" t="n">
        <v>15000</v>
      </c>
    </row>
    <row r="17">
      <c r="A17" s="4" t="inlineStr">
        <is>
          <t>Asset Backed Line of Credit Percentage Limit for Fixed Charge Coverage Ratio</t>
        </is>
      </c>
      <c r="C17" s="4" t="inlineStr">
        <is>
          <t>15.00%</t>
        </is>
      </c>
    </row>
    <row r="18">
      <c r="A18" s="4" t="inlineStr">
        <is>
          <t>Asset Backed Credit Facility Fixed Charge Coverage Ratio Requirement</t>
        </is>
      </c>
      <c r="C18" s="5" t="n">
        <v>1</v>
      </c>
    </row>
    <row r="19">
      <c r="A19" s="4" t="inlineStr">
        <is>
          <t>Bank of Montreal</t>
        </is>
      </c>
    </row>
    <row r="20">
      <c r="A20" s="3" t="inlineStr">
        <is>
          <t>Debt Disclosure [Abstract]</t>
        </is>
      </c>
    </row>
    <row r="21">
      <c r="A21" s="4" t="inlineStr">
        <is>
          <t>Line of Credit Facility, Maximum Borrowing Capacity</t>
        </is>
      </c>
      <c r="C21" s="6" t="n">
        <v>100000</v>
      </c>
    </row>
    <row r="22">
      <c r="A22" s="3" t="inlineStr">
        <is>
          <t>Line of Credit Facility [Line Items]</t>
        </is>
      </c>
    </row>
    <row r="23">
      <c r="A23" s="4" t="inlineStr">
        <is>
          <t>Letters of Credit Outstanding, Amount</t>
        </is>
      </c>
      <c r="C23" s="6" t="n">
        <v>33400</v>
      </c>
      <c r="D23" s="6" t="n">
        <v>23600</v>
      </c>
    </row>
    <row r="24">
      <c r="A24" s="4" t="inlineStr">
        <is>
          <t>Line of Credit Facility, Expiration Date</t>
        </is>
      </c>
      <c r="C24" s="4" t="inlineStr">
        <is>
          <t>Sep. 9,
		2026</t>
        </is>
      </c>
    </row>
    <row r="25">
      <c r="A25" s="4" t="inlineStr">
        <is>
          <t>Line of Credit Facility, Maximum Borrowing Capacity</t>
        </is>
      </c>
      <c r="C25" s="6" t="n">
        <v>100000</v>
      </c>
    </row>
    <row r="26">
      <c r="A26" s="4" t="inlineStr">
        <is>
          <t>J.P. Morgan Chase Bank</t>
        </is>
      </c>
    </row>
    <row r="27">
      <c r="A27" s="3" t="inlineStr">
        <is>
          <t>Debt Disclosure [Abstract]</t>
        </is>
      </c>
    </row>
    <row r="28">
      <c r="A28" s="4" t="inlineStr">
        <is>
          <t>Line of Credit Facility, Maximum Borrowing Capacity</t>
        </is>
      </c>
      <c r="E28" s="6" t="n">
        <v>200000</v>
      </c>
    </row>
    <row r="29">
      <c r="A29" s="3" t="inlineStr">
        <is>
          <t>Line of Credit Facility [Line Items]</t>
        </is>
      </c>
    </row>
    <row r="30">
      <c r="A30" s="4" t="inlineStr">
        <is>
          <t>Letters of Credit Outstanding, Amount</t>
        </is>
      </c>
      <c r="C30" s="6" t="n">
        <v>9500</v>
      </c>
      <c r="D30" s="6" t="n">
        <v>200</v>
      </c>
      <c r="E30" s="5" t="n">
        <v>41300</v>
      </c>
    </row>
    <row r="31">
      <c r="A31" s="4" t="inlineStr">
        <is>
          <t>Line of Credit Facility, Expiration Date</t>
        </is>
      </c>
      <c r="B31" s="4" t="inlineStr">
        <is>
          <t>Nov. 2,
		2023</t>
        </is>
      </c>
    </row>
    <row r="32">
      <c r="A32" s="4" t="inlineStr">
        <is>
          <t>Line of Credit Facility, Maximum Borrowing Capacity</t>
        </is>
      </c>
      <c r="E32" s="6"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s>
  <sheetData>
    <row r="1">
      <c r="A1" s="1" t="inlineStr">
        <is>
          <t>Income Taxes (Details) - USD ($) $ in Millions</t>
        </is>
      </c>
      <c r="B1" s="2" t="inlineStr">
        <is>
          <t>1 Months Ended</t>
        </is>
      </c>
      <c r="C1" s="2" t="inlineStr">
        <is>
          <t>3 Months Ended</t>
        </is>
      </c>
      <c r="E1" s="2" t="inlineStr">
        <is>
          <t>6 Months Ended</t>
        </is>
      </c>
    </row>
    <row r="2">
      <c r="B2" s="2" t="inlineStr">
        <is>
          <t>Jan. 31, 2022</t>
        </is>
      </c>
      <c r="C2" s="2" t="inlineStr">
        <is>
          <t>Dec. 31, 2021</t>
        </is>
      </c>
      <c r="D2" s="2" t="inlineStr">
        <is>
          <t>Dec. 31, 2020</t>
        </is>
      </c>
      <c r="E2" s="2" t="inlineStr">
        <is>
          <t>Dec. 31, 2021</t>
        </is>
      </c>
      <c r="F2" s="2" t="inlineStr">
        <is>
          <t>Dec. 31, 2020</t>
        </is>
      </c>
    </row>
    <row r="3">
      <c r="A3" s="3" t="inlineStr">
        <is>
          <t>Income Tax Disclosure [Abstract]</t>
        </is>
      </c>
    </row>
    <row r="4">
      <c r="A4" s="4" t="inlineStr">
        <is>
          <t>Effective Income Tax Rate Reconciliation, Percent</t>
        </is>
      </c>
      <c r="C4" s="4" t="inlineStr">
        <is>
          <t>(78.70%)</t>
        </is>
      </c>
      <c r="D4" s="4" t="inlineStr">
        <is>
          <t>20.90%</t>
        </is>
      </c>
      <c r="E4" s="4" t="inlineStr">
        <is>
          <t>(15.50%)</t>
        </is>
      </c>
      <c r="F4" s="4" t="inlineStr">
        <is>
          <t>11.00%</t>
        </is>
      </c>
    </row>
    <row r="5">
      <c r="A5" s="4" t="inlineStr">
        <is>
          <t>Effective Income Tax Rate Reconciliation, Deduction, Other, Amount</t>
        </is>
      </c>
      <c r="D5" s="8" t="n">
        <v>0.2</v>
      </c>
      <c r="F5" s="8" t="n">
        <v>1.2</v>
      </c>
    </row>
    <row r="6">
      <c r="A6" s="4" t="inlineStr">
        <is>
          <t>Deferred Tax Assets, Valuation Allowance</t>
        </is>
      </c>
      <c r="C6" s="8" t="n">
        <v>14.2</v>
      </c>
      <c r="E6" s="8" t="n">
        <v>14.2</v>
      </c>
    </row>
    <row r="7">
      <c r="A7" s="4" t="inlineStr">
        <is>
          <t>Increase (Decrease) in Income Taxes Receivable</t>
        </is>
      </c>
      <c r="E7" s="9" t="n">
        <v>12.6</v>
      </c>
    </row>
    <row r="8">
      <c r="A8" s="4" t="inlineStr">
        <is>
          <t>Proceeds from Income Tax Refunds</t>
        </is>
      </c>
      <c r="B8" s="8" t="n">
        <v>2.4</v>
      </c>
    </row>
    <row r="9">
      <c r="A9" s="4" t="inlineStr">
        <is>
          <t>CARES Act Deferred Payroll Tax Liability</t>
        </is>
      </c>
      <c r="C9" s="8" t="n">
        <v>11.1</v>
      </c>
      <c r="E9" s="8" t="n">
        <v>11.1</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ther Comprehensive Income (Parenthetica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Other Comprehensive Income [Abstract]</t>
        </is>
      </c>
    </row>
    <row r="4">
      <c r="A4" s="4" t="inlineStr">
        <is>
          <t>Other Comprehensive Income (Loss), Foreign Currency Translation Adjustment, Tax</t>
        </is>
      </c>
      <c r="B4" s="6" t="n">
        <v>-8</v>
      </c>
      <c r="C4" s="6" t="n">
        <v>41</v>
      </c>
      <c r="D4" s="6" t="n">
        <v>46</v>
      </c>
      <c r="E4" s="6" t="n">
        <v>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1</t>
        </is>
      </c>
      <c r="C1" s="2" t="inlineStr">
        <is>
          <t>Jun. 30, 2021</t>
        </is>
      </c>
    </row>
    <row r="2">
      <c r="A2" s="3" t="inlineStr">
        <is>
          <t>Project Unapproved Change Orders and Claims [Line Items]</t>
        </is>
      </c>
    </row>
    <row r="3">
      <c r="A3" s="4" t="inlineStr">
        <is>
          <t>Unapproved change orders and claims</t>
        </is>
      </c>
      <c r="B3" s="8" t="n">
        <v>10.1</v>
      </c>
      <c r="C3" s="8" t="n">
        <v>14.6</v>
      </c>
    </row>
    <row r="4">
      <c r="A4" s="3" t="inlineStr">
        <is>
          <t>Loss Contingencies [Line Items]</t>
        </is>
      </c>
    </row>
    <row r="5">
      <c r="A5" s="4" t="inlineStr">
        <is>
          <t>Contracts Receivable, Claims and Uncertain Amounts</t>
        </is>
      </c>
      <c r="B5"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Basic [Abstract]</t>
        </is>
      </c>
    </row>
    <row r="4">
      <c r="A4" s="4" t="inlineStr">
        <is>
          <t>Net loss</t>
        </is>
      </c>
      <c r="B4" s="6" t="n">
        <v>-24919</v>
      </c>
      <c r="C4" s="6" t="n">
        <v>-4591</v>
      </c>
      <c r="D4" s="6" t="n">
        <v>-42457</v>
      </c>
      <c r="E4" s="6" t="n">
        <v>-7628</v>
      </c>
    </row>
    <row r="5">
      <c r="A5" s="4" t="inlineStr">
        <is>
          <t>Weighted average shares outstanding - basic (shares)</t>
        </is>
      </c>
      <c r="B5" s="5" t="n">
        <v>26749</v>
      </c>
      <c r="C5" s="5" t="n">
        <v>26489</v>
      </c>
      <c r="D5" s="5" t="n">
        <v>26680</v>
      </c>
      <c r="E5" s="5" t="n">
        <v>26377</v>
      </c>
    </row>
    <row r="6">
      <c r="A6" s="4" t="inlineStr">
        <is>
          <t>Basic EPS (US$ per share)</t>
        </is>
      </c>
      <c r="B6" s="7" t="n">
        <v>-0.93</v>
      </c>
      <c r="C6" s="7" t="n">
        <v>-0.17</v>
      </c>
      <c r="D6" s="7" t="n">
        <v>-1.59</v>
      </c>
      <c r="E6" s="7" t="n">
        <v>-0.29</v>
      </c>
    </row>
    <row r="7">
      <c r="A7" s="3" t="inlineStr">
        <is>
          <t>Earnings Per Share, Diluted [Abstract]</t>
        </is>
      </c>
    </row>
    <row r="8">
      <c r="A8" s="4" t="inlineStr">
        <is>
          <t>Diluted weighted average shares (shares)</t>
        </is>
      </c>
      <c r="B8" s="5" t="n">
        <v>26749</v>
      </c>
      <c r="C8" s="5" t="n">
        <v>26489</v>
      </c>
      <c r="D8" s="5" t="n">
        <v>26680</v>
      </c>
      <c r="E8" s="5" t="n">
        <v>26377</v>
      </c>
    </row>
    <row r="9">
      <c r="A9" s="4" t="inlineStr">
        <is>
          <t>Diluted EPS (US$ per share)</t>
        </is>
      </c>
      <c r="B9" s="7" t="n">
        <v>-0.93</v>
      </c>
      <c r="C9" s="7" t="n">
        <v>-0.17</v>
      </c>
      <c r="D9" s="7" t="n">
        <v>-1.59</v>
      </c>
      <c r="E9" s="7" t="n">
        <v>-0.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Segment Reporting Information [Line Items]</t>
        </is>
      </c>
    </row>
    <row r="4">
      <c r="A4" s="4" t="inlineStr">
        <is>
          <t>Gross revenues</t>
        </is>
      </c>
      <c r="B4" s="6" t="n">
        <v>164396</v>
      </c>
      <c r="C4" s="6" t="n">
        <v>169204</v>
      </c>
      <c r="D4" s="6" t="n">
        <v>335122</v>
      </c>
      <c r="E4" s="6" t="n">
        <v>354199</v>
      </c>
    </row>
    <row r="5">
      <c r="A5" s="4" t="inlineStr">
        <is>
          <t>Revenue</t>
        </is>
      </c>
      <c r="B5" s="5" t="n">
        <v>161965</v>
      </c>
      <c r="C5" s="5" t="n">
        <v>167468</v>
      </c>
      <c r="D5" s="5" t="n">
        <v>330058</v>
      </c>
      <c r="E5" s="5" t="n">
        <v>350239</v>
      </c>
    </row>
    <row r="6">
      <c r="A6" s="4" t="inlineStr">
        <is>
          <t>Gross profit (loss)</t>
        </is>
      </c>
      <c r="B6" s="5" t="n">
        <v>3207</v>
      </c>
      <c r="C6" s="5" t="n">
        <v>15313</v>
      </c>
      <c r="D6" s="5" t="n">
        <v>-301</v>
      </c>
      <c r="E6" s="5" t="n">
        <v>29663</v>
      </c>
    </row>
    <row r="7">
      <c r="A7" s="4" t="inlineStr">
        <is>
          <t>Selling, general and administrative expenses</t>
        </is>
      </c>
      <c r="B7" s="5" t="n">
        <v>15922</v>
      </c>
      <c r="C7" s="5" t="n">
        <v>16724</v>
      </c>
      <c r="D7" s="5" t="n">
        <v>32551</v>
      </c>
      <c r="E7" s="5" t="n">
        <v>34852</v>
      </c>
    </row>
    <row r="8">
      <c r="A8" s="4" t="inlineStr">
        <is>
          <t>Restructuring costs</t>
        </is>
      </c>
      <c r="B8" s="5" t="n">
        <v>695</v>
      </c>
      <c r="C8" s="5" t="n">
        <v>5045</v>
      </c>
      <c r="D8" s="5" t="n">
        <v>1300</v>
      </c>
      <c r="E8" s="5" t="n">
        <v>4725</v>
      </c>
    </row>
    <row r="9">
      <c r="A9" s="4" t="inlineStr">
        <is>
          <t>Operating income (loss)</t>
        </is>
      </c>
      <c r="B9" s="5" t="n">
        <v>-13410</v>
      </c>
      <c r="C9" s="5" t="n">
        <v>-6456</v>
      </c>
      <c r="D9" s="5" t="n">
        <v>-34152</v>
      </c>
      <c r="E9" s="5" t="n">
        <v>-9914</v>
      </c>
    </row>
    <row r="10">
      <c r="A10" s="4" t="inlineStr">
        <is>
          <t>Segment assets</t>
        </is>
      </c>
      <c r="B10" s="5" t="n">
        <v>440564</v>
      </c>
      <c r="D10" s="5" t="n">
        <v>440564</v>
      </c>
      <c r="F10" s="6" t="n">
        <v>467556</v>
      </c>
    </row>
    <row r="11">
      <c r="A11" s="4" t="inlineStr">
        <is>
          <t>Utility and Power Infrastructure</t>
        </is>
      </c>
    </row>
    <row r="12">
      <c r="A12" s="3" t="inlineStr">
        <is>
          <t>Segment Reporting Information [Line Items]</t>
        </is>
      </c>
    </row>
    <row r="13">
      <c r="A13" s="4" t="inlineStr">
        <is>
          <t>Gross revenues</t>
        </is>
      </c>
      <c r="B13" s="5" t="n">
        <v>54752</v>
      </c>
      <c r="C13" s="5" t="n">
        <v>52023</v>
      </c>
      <c r="D13" s="5" t="n">
        <v>111956</v>
      </c>
      <c r="E13" s="5" t="n">
        <v>112694</v>
      </c>
    </row>
    <row r="14">
      <c r="A14" s="4" t="inlineStr">
        <is>
          <t>Revenue</t>
        </is>
      </c>
      <c r="B14" s="5" t="n">
        <v>54752</v>
      </c>
      <c r="C14" s="5" t="n">
        <v>52023</v>
      </c>
      <c r="D14" s="5" t="n">
        <v>111956</v>
      </c>
      <c r="E14" s="5" t="n">
        <v>112694</v>
      </c>
    </row>
    <row r="15">
      <c r="A15" s="4" t="inlineStr">
        <is>
          <t>Gross profit (loss)</t>
        </is>
      </c>
      <c r="B15" s="5" t="n">
        <v>-491</v>
      </c>
      <c r="C15" s="5" t="n">
        <v>5597</v>
      </c>
      <c r="D15" s="5" t="n">
        <v>-6598</v>
      </c>
      <c r="E15" s="5" t="n">
        <v>12510</v>
      </c>
    </row>
    <row r="16">
      <c r="A16" s="4" t="inlineStr">
        <is>
          <t>Selling, general and administrative expenses</t>
        </is>
      </c>
      <c r="B16" s="5" t="n">
        <v>3150</v>
      </c>
      <c r="C16" s="5" t="n">
        <v>2576</v>
      </c>
      <c r="D16" s="5" t="n">
        <v>6200</v>
      </c>
      <c r="E16" s="5" t="n">
        <v>4798</v>
      </c>
    </row>
    <row r="17">
      <c r="A17" s="4" t="inlineStr">
        <is>
          <t>Restructuring costs</t>
        </is>
      </c>
      <c r="B17" s="5" t="n">
        <v>37</v>
      </c>
      <c r="C17" s="5" t="n">
        <v>812</v>
      </c>
      <c r="D17" s="5" t="n">
        <v>46</v>
      </c>
      <c r="E17" s="5" t="n">
        <v>823</v>
      </c>
    </row>
    <row r="18">
      <c r="A18" s="4" t="inlineStr">
        <is>
          <t>Operating income (loss)</t>
        </is>
      </c>
      <c r="B18" s="5" t="n">
        <v>-3678</v>
      </c>
      <c r="C18" s="5" t="n">
        <v>2209</v>
      </c>
      <c r="D18" s="5" t="n">
        <v>-12844</v>
      </c>
      <c r="E18" s="5" t="n">
        <v>6889</v>
      </c>
    </row>
    <row r="19">
      <c r="A19" s="4" t="inlineStr">
        <is>
          <t>Segment assets</t>
        </is>
      </c>
      <c r="B19" s="5" t="n">
        <v>92072</v>
      </c>
      <c r="D19" s="5" t="n">
        <v>92072</v>
      </c>
      <c r="F19" s="5" t="n">
        <v>81717</v>
      </c>
    </row>
    <row r="20">
      <c r="A20" s="4" t="inlineStr">
        <is>
          <t>Process and Industrial Facilities</t>
        </is>
      </c>
    </row>
    <row r="21">
      <c r="A21" s="3" t="inlineStr">
        <is>
          <t>Segment Reporting Information [Line Items]</t>
        </is>
      </c>
    </row>
    <row r="22">
      <c r="A22" s="4" t="inlineStr">
        <is>
          <t>Gross revenues</t>
        </is>
      </c>
      <c r="B22" s="5" t="n">
        <v>52037</v>
      </c>
      <c r="C22" s="5" t="n">
        <v>51747</v>
      </c>
      <c r="D22" s="5" t="n">
        <v>97247</v>
      </c>
      <c r="E22" s="5" t="n">
        <v>98475</v>
      </c>
    </row>
    <row r="23">
      <c r="A23" s="4" t="inlineStr">
        <is>
          <t>Revenue</t>
        </is>
      </c>
      <c r="B23" s="5" t="n">
        <v>50316</v>
      </c>
      <c r="C23" s="5" t="n">
        <v>51262</v>
      </c>
      <c r="D23" s="5" t="n">
        <v>94221</v>
      </c>
      <c r="E23" s="5" t="n">
        <v>97193</v>
      </c>
    </row>
    <row r="24">
      <c r="A24" s="4" t="inlineStr">
        <is>
          <t>Gross profit (loss)</t>
        </is>
      </c>
      <c r="B24" s="5" t="n">
        <v>4235</v>
      </c>
      <c r="C24" s="5" t="n">
        <v>7864</v>
      </c>
      <c r="D24" s="5" t="n">
        <v>7106</v>
      </c>
      <c r="E24" s="5" t="n">
        <v>11523</v>
      </c>
    </row>
    <row r="25">
      <c r="A25" s="4" t="inlineStr">
        <is>
          <t>Selling, general and administrative expenses</t>
        </is>
      </c>
      <c r="B25" s="5" t="n">
        <v>2792</v>
      </c>
      <c r="C25" s="5" t="n">
        <v>3387</v>
      </c>
      <c r="D25" s="5" t="n">
        <v>5554</v>
      </c>
      <c r="E25" s="5" t="n">
        <v>7437</v>
      </c>
    </row>
    <row r="26">
      <c r="A26" s="4" t="inlineStr">
        <is>
          <t>Restructuring costs</t>
        </is>
      </c>
      <c r="B26" s="5" t="n">
        <v>-24</v>
      </c>
      <c r="C26" s="5" t="n">
        <v>3364</v>
      </c>
      <c r="D26" s="5" t="n">
        <v>-17</v>
      </c>
      <c r="E26" s="5" t="n">
        <v>2864</v>
      </c>
    </row>
    <row r="27">
      <c r="A27" s="4" t="inlineStr">
        <is>
          <t>Operating income (loss)</t>
        </is>
      </c>
      <c r="B27" s="5" t="n">
        <v>1467</v>
      </c>
      <c r="C27" s="5" t="n">
        <v>1113</v>
      </c>
      <c r="D27" s="5" t="n">
        <v>1569</v>
      </c>
      <c r="E27" s="5" t="n">
        <v>1222</v>
      </c>
    </row>
    <row r="28">
      <c r="A28" s="4" t="inlineStr">
        <is>
          <t>Segment assets</t>
        </is>
      </c>
      <c r="B28" s="5" t="n">
        <v>78757</v>
      </c>
      <c r="D28" s="5" t="n">
        <v>78757</v>
      </c>
      <c r="F28" s="5" t="n">
        <v>106619</v>
      </c>
    </row>
    <row r="29">
      <c r="A29" s="4" t="inlineStr">
        <is>
          <t>Storage and Terminal Solutions</t>
        </is>
      </c>
    </row>
    <row r="30">
      <c r="A30" s="3" t="inlineStr">
        <is>
          <t>Segment Reporting Information [Line Items]</t>
        </is>
      </c>
    </row>
    <row r="31">
      <c r="A31" s="4" t="inlineStr">
        <is>
          <t>Gross revenues</t>
        </is>
      </c>
      <c r="B31" s="5" t="n">
        <v>57607</v>
      </c>
      <c r="C31" s="5" t="n">
        <v>65434</v>
      </c>
      <c r="D31" s="5" t="n">
        <v>125919</v>
      </c>
      <c r="E31" s="5" t="n">
        <v>143030</v>
      </c>
    </row>
    <row r="32">
      <c r="A32" s="4" t="inlineStr">
        <is>
          <t>Revenue</t>
        </is>
      </c>
      <c r="B32" s="5" t="n">
        <v>56897</v>
      </c>
      <c r="C32" s="5" t="n">
        <v>64183</v>
      </c>
      <c r="D32" s="5" t="n">
        <v>123881</v>
      </c>
      <c r="E32" s="5" t="n">
        <v>140352</v>
      </c>
    </row>
    <row r="33">
      <c r="A33" s="4" t="inlineStr">
        <is>
          <t>Gross profit (loss)</t>
        </is>
      </c>
      <c r="B33" s="5" t="n">
        <v>-172</v>
      </c>
      <c r="C33" s="5" t="n">
        <v>1852</v>
      </c>
      <c r="D33" s="5" t="n">
        <v>241</v>
      </c>
      <c r="E33" s="5" t="n">
        <v>5630</v>
      </c>
    </row>
    <row r="34">
      <c r="A34" s="4" t="inlineStr">
        <is>
          <t>Selling, general and administrative expenses</t>
        </is>
      </c>
      <c r="B34" s="5" t="n">
        <v>4280</v>
      </c>
      <c r="C34" s="5" t="n">
        <v>3919</v>
      </c>
      <c r="D34" s="5" t="n">
        <v>8786</v>
      </c>
      <c r="E34" s="5" t="n">
        <v>9062</v>
      </c>
    </row>
    <row r="35">
      <c r="A35" s="4" t="inlineStr">
        <is>
          <t>Restructuring costs</t>
        </is>
      </c>
      <c r="B35" s="5" t="n">
        <v>107</v>
      </c>
      <c r="C35" s="5" t="n">
        <v>641</v>
      </c>
      <c r="D35" s="5" t="n">
        <v>74</v>
      </c>
      <c r="E35" s="5" t="n">
        <v>654</v>
      </c>
    </row>
    <row r="36">
      <c r="A36" s="4" t="inlineStr">
        <is>
          <t>Operating income (loss)</t>
        </is>
      </c>
      <c r="B36" s="5" t="n">
        <v>-4559</v>
      </c>
      <c r="C36" s="5" t="n">
        <v>-2708</v>
      </c>
      <c r="D36" s="5" t="n">
        <v>-8619</v>
      </c>
      <c r="E36" s="5" t="n">
        <v>-4086</v>
      </c>
    </row>
    <row r="37">
      <c r="A37" s="4" t="inlineStr">
        <is>
          <t>Segment assets</t>
        </is>
      </c>
      <c r="B37" s="5" t="n">
        <v>149523</v>
      </c>
      <c r="D37" s="5" t="n">
        <v>149523</v>
      </c>
      <c r="F37" s="5" t="n">
        <v>160782</v>
      </c>
    </row>
    <row r="38">
      <c r="A38" s="4" t="inlineStr">
        <is>
          <t>Corporate</t>
        </is>
      </c>
    </row>
    <row r="39">
      <c r="A39" s="3" t="inlineStr">
        <is>
          <t>Segment Reporting Information [Line Items]</t>
        </is>
      </c>
    </row>
    <row r="40">
      <c r="A40" s="4" t="inlineStr">
        <is>
          <t>Gross profit (loss)</t>
        </is>
      </c>
      <c r="B40" s="5" t="n">
        <v>-365</v>
      </c>
      <c r="C40" s="5" t="n">
        <v>0</v>
      </c>
      <c r="D40" s="5" t="n">
        <v>-1050</v>
      </c>
      <c r="E40" s="5" t="n">
        <v>0</v>
      </c>
    </row>
    <row r="41">
      <c r="A41" s="4" t="inlineStr">
        <is>
          <t>Selling, general and administrative expenses</t>
        </is>
      </c>
      <c r="B41" s="5" t="n">
        <v>5700</v>
      </c>
      <c r="C41" s="5" t="n">
        <v>6842</v>
      </c>
      <c r="D41" s="5" t="n">
        <v>12011</v>
      </c>
      <c r="E41" s="5" t="n">
        <v>13555</v>
      </c>
    </row>
    <row r="42">
      <c r="A42" s="4" t="inlineStr">
        <is>
          <t>Restructuring costs</t>
        </is>
      </c>
      <c r="B42" s="5" t="n">
        <v>575</v>
      </c>
      <c r="C42" s="5" t="n">
        <v>228</v>
      </c>
      <c r="D42" s="5" t="n">
        <v>1197</v>
      </c>
      <c r="E42" s="5" t="n">
        <v>384</v>
      </c>
    </row>
    <row r="43">
      <c r="A43" s="4" t="inlineStr">
        <is>
          <t>Operating income (loss)</t>
        </is>
      </c>
      <c r="B43" s="5" t="n">
        <v>-6640</v>
      </c>
      <c r="C43" s="5" t="n">
        <v>-7070</v>
      </c>
      <c r="D43" s="5" t="n">
        <v>-14258</v>
      </c>
      <c r="E43" s="5" t="n">
        <v>-13939</v>
      </c>
    </row>
    <row r="44">
      <c r="A44" s="4" t="inlineStr">
        <is>
          <t>Segment assets</t>
        </is>
      </c>
      <c r="B44" s="5" t="n">
        <v>120212</v>
      </c>
      <c r="D44" s="5" t="n">
        <v>120212</v>
      </c>
      <c r="F44" s="6" t="n">
        <v>118438</v>
      </c>
    </row>
    <row r="45">
      <c r="A45" s="4" t="inlineStr">
        <is>
          <t>Intersegment Eliminations [Member]</t>
        </is>
      </c>
    </row>
    <row r="46">
      <c r="A46" s="3" t="inlineStr">
        <is>
          <t>Segment Reporting Information [Line Items]</t>
        </is>
      </c>
    </row>
    <row r="47">
      <c r="A47" s="4" t="inlineStr">
        <is>
          <t>Gross revenues</t>
        </is>
      </c>
      <c r="B47" s="5" t="n">
        <v>2431</v>
      </c>
      <c r="C47" s="5" t="n">
        <v>1736</v>
      </c>
      <c r="D47" s="5" t="n">
        <v>5064</v>
      </c>
      <c r="E47" s="5" t="n">
        <v>3960</v>
      </c>
    </row>
    <row r="48">
      <c r="A48" s="4" t="inlineStr">
        <is>
          <t>Intersegment Eliminations [Member] | Process and Industrial Facilities</t>
        </is>
      </c>
    </row>
    <row r="49">
      <c r="A49" s="3" t="inlineStr">
        <is>
          <t>Segment Reporting Information [Line Items]</t>
        </is>
      </c>
    </row>
    <row r="50">
      <c r="A50" s="4" t="inlineStr">
        <is>
          <t>Gross revenues</t>
        </is>
      </c>
      <c r="B50" s="5" t="n">
        <v>1721</v>
      </c>
      <c r="C50" s="5" t="n">
        <v>485</v>
      </c>
      <c r="D50" s="5" t="n">
        <v>3026</v>
      </c>
      <c r="E50" s="5" t="n">
        <v>1282</v>
      </c>
    </row>
    <row r="51">
      <c r="A51" s="4" t="inlineStr">
        <is>
          <t>Intersegment Eliminations [Member] | Storage and Terminal Solutions</t>
        </is>
      </c>
    </row>
    <row r="52">
      <c r="A52" s="3" t="inlineStr">
        <is>
          <t>Segment Reporting Information [Line Items]</t>
        </is>
      </c>
    </row>
    <row r="53">
      <c r="A53" s="4" t="inlineStr">
        <is>
          <t>Gross revenues</t>
        </is>
      </c>
      <c r="B53" s="6" t="n">
        <v>710</v>
      </c>
      <c r="C53" s="6" t="n">
        <v>1251</v>
      </c>
      <c r="D53" s="6" t="n">
        <v>2038</v>
      </c>
      <c r="E53" s="6" t="n">
        <v>26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Restructuring Costs (Details) - USD ($) $ in Thousands</t>
        </is>
      </c>
      <c r="B1" s="2" t="inlineStr">
        <is>
          <t>3 Months Ended</t>
        </is>
      </c>
      <c r="D1" s="2" t="inlineStr">
        <is>
          <t>6 Months Ended</t>
        </is>
      </c>
      <c r="F1" s="2" t="inlineStr">
        <is>
          <t>24 Months Ended</t>
        </is>
      </c>
    </row>
    <row r="2">
      <c r="B2" s="2" t="inlineStr">
        <is>
          <t>Dec. 31, 2021</t>
        </is>
      </c>
      <c r="C2" s="2" t="inlineStr">
        <is>
          <t>Dec. 31, 2020</t>
        </is>
      </c>
      <c r="D2" s="2" t="inlineStr">
        <is>
          <t>Dec. 31, 2021</t>
        </is>
      </c>
      <c r="E2" s="2" t="inlineStr">
        <is>
          <t>Dec. 31, 2020</t>
        </is>
      </c>
      <c r="F2" s="2" t="inlineStr">
        <is>
          <t>Dec. 31, 2021</t>
        </is>
      </c>
    </row>
    <row r="3">
      <c r="A3" s="3" t="inlineStr">
        <is>
          <t>Restructuring costs by type [Abstract]</t>
        </is>
      </c>
    </row>
    <row r="4">
      <c r="A4" s="4" t="inlineStr">
        <is>
          <t>Severance costs and other benefits</t>
        </is>
      </c>
      <c r="B4" s="6" t="n">
        <v>111</v>
      </c>
      <c r="C4" s="6" t="n">
        <v>4688</v>
      </c>
      <c r="D4" s="6" t="n">
        <v>136</v>
      </c>
      <c r="E4" s="6" t="n">
        <v>4222</v>
      </c>
      <c r="F4" s="6" t="n">
        <v>14454</v>
      </c>
    </row>
    <row r="5">
      <c r="A5" s="4" t="inlineStr">
        <is>
          <t>Facility costs</t>
        </is>
      </c>
      <c r="B5" s="5" t="n">
        <v>1</v>
      </c>
      <c r="C5" s="5" t="n">
        <v>209</v>
      </c>
      <c r="D5" s="5" t="n">
        <v>17</v>
      </c>
      <c r="E5" s="5" t="n">
        <v>244</v>
      </c>
      <c r="F5" s="5" t="n">
        <v>4514</v>
      </c>
    </row>
    <row r="6">
      <c r="A6" s="4" t="inlineStr">
        <is>
          <t>Impairment of Intangible Assets, Finite-lived</t>
        </is>
      </c>
      <c r="B6" s="5" t="n">
        <v>0</v>
      </c>
      <c r="C6" s="5" t="n">
        <v>0</v>
      </c>
      <c r="D6" s="5" t="n">
        <v>0</v>
      </c>
      <c r="E6" s="5" t="n">
        <v>0</v>
      </c>
      <c r="F6" s="5" t="n">
        <v>1525</v>
      </c>
    </row>
    <row r="7">
      <c r="A7" s="4" t="inlineStr">
        <is>
          <t>Other Restructuring Costs</t>
        </is>
      </c>
      <c r="B7" s="5" t="n">
        <v>583</v>
      </c>
      <c r="C7" s="5" t="n">
        <v>148</v>
      </c>
      <c r="D7" s="5" t="n">
        <v>1147</v>
      </c>
      <c r="E7" s="5" t="n">
        <v>259</v>
      </c>
      <c r="F7" s="5" t="n">
        <v>1573</v>
      </c>
    </row>
    <row r="8">
      <c r="A8" s="4" t="inlineStr">
        <is>
          <t>Restructuring costs</t>
        </is>
      </c>
      <c r="B8" s="5" t="n">
        <v>695</v>
      </c>
      <c r="C8" s="5" t="n">
        <v>5045</v>
      </c>
      <c r="D8" s="5" t="n">
        <v>1300</v>
      </c>
      <c r="E8" s="5" t="n">
        <v>4725</v>
      </c>
      <c r="F8" s="5" t="n">
        <v>22066</v>
      </c>
    </row>
    <row r="9">
      <c r="A9" s="4" t="inlineStr">
        <is>
          <t>Utility and Power Infrastructure</t>
        </is>
      </c>
    </row>
    <row r="10">
      <c r="A10" s="3" t="inlineStr">
        <is>
          <t>Restructuring costs by type [Abstract]</t>
        </is>
      </c>
    </row>
    <row r="11">
      <c r="A11" s="4" t="inlineStr">
        <is>
          <t>Severance costs and other benefits</t>
        </is>
      </c>
      <c r="B11" s="5" t="n">
        <v>36</v>
      </c>
      <c r="C11" s="5" t="n">
        <v>811</v>
      </c>
      <c r="D11" s="5" t="n">
        <v>45</v>
      </c>
      <c r="E11" s="5" t="n">
        <v>818</v>
      </c>
      <c r="F11" s="5" t="n">
        <v>2584</v>
      </c>
    </row>
    <row r="12">
      <c r="A12" s="4" t="inlineStr">
        <is>
          <t>Facility costs</t>
        </is>
      </c>
      <c r="B12" s="5" t="n">
        <v>0</v>
      </c>
      <c r="C12" s="5" t="n">
        <v>1</v>
      </c>
      <c r="D12" s="5" t="n">
        <v>0</v>
      </c>
      <c r="E12" s="5" t="n">
        <v>5</v>
      </c>
      <c r="F12" s="5" t="n">
        <v>348</v>
      </c>
    </row>
    <row r="13">
      <c r="A13" s="4" t="inlineStr">
        <is>
          <t>Impairment of Intangible Assets, Finite-lived</t>
        </is>
      </c>
      <c r="B13" s="5" t="n">
        <v>0</v>
      </c>
      <c r="C13" s="5" t="n">
        <v>0</v>
      </c>
      <c r="D13" s="5" t="n">
        <v>0</v>
      </c>
      <c r="E13" s="5" t="n">
        <v>0</v>
      </c>
      <c r="F13" s="5" t="n">
        <v>1150</v>
      </c>
    </row>
    <row r="14">
      <c r="A14" s="4" t="inlineStr">
        <is>
          <t>Other Restructuring Costs</t>
        </is>
      </c>
      <c r="B14" s="5" t="n">
        <v>1</v>
      </c>
      <c r="C14" s="5" t="n">
        <v>0</v>
      </c>
      <c r="D14" s="5" t="n">
        <v>1</v>
      </c>
      <c r="E14" s="5" t="n">
        <v>0</v>
      </c>
      <c r="F14" s="5" t="n">
        <v>1</v>
      </c>
    </row>
    <row r="15">
      <c r="A15" s="4" t="inlineStr">
        <is>
          <t>Restructuring costs</t>
        </is>
      </c>
      <c r="B15" s="5" t="n">
        <v>37</v>
      </c>
      <c r="C15" s="5" t="n">
        <v>812</v>
      </c>
      <c r="D15" s="5" t="n">
        <v>46</v>
      </c>
      <c r="E15" s="5" t="n">
        <v>823</v>
      </c>
      <c r="F15" s="5" t="n">
        <v>4083</v>
      </c>
    </row>
    <row r="16">
      <c r="A16" s="4" t="inlineStr">
        <is>
          <t>Process and Industrial Facilities</t>
        </is>
      </c>
    </row>
    <row r="17">
      <c r="A17" s="3" t="inlineStr">
        <is>
          <t>Restructuring costs by type [Abstract]</t>
        </is>
      </c>
    </row>
    <row r="18">
      <c r="A18" s="4" t="inlineStr">
        <is>
          <t>Severance costs and other benefits</t>
        </is>
      </c>
      <c r="B18" s="5" t="n">
        <v>-27</v>
      </c>
      <c r="C18" s="5" t="n">
        <v>3082</v>
      </c>
      <c r="D18" s="5" t="n">
        <v>-22</v>
      </c>
      <c r="E18" s="5" t="n">
        <v>2590</v>
      </c>
      <c r="F18" s="5" t="n">
        <v>9096</v>
      </c>
    </row>
    <row r="19">
      <c r="A19" s="4" t="inlineStr">
        <is>
          <t>Facility costs</t>
        </is>
      </c>
      <c r="B19" s="5" t="n">
        <v>1</v>
      </c>
      <c r="C19" s="5" t="n">
        <v>134</v>
      </c>
      <c r="D19" s="5" t="n">
        <v>1</v>
      </c>
      <c r="E19" s="5" t="n">
        <v>15</v>
      </c>
      <c r="F19" s="5" t="n">
        <v>3189</v>
      </c>
    </row>
    <row r="20">
      <c r="A20" s="4" t="inlineStr">
        <is>
          <t>Impairment of Intangible Assets, Finite-lived</t>
        </is>
      </c>
      <c r="B20" s="5" t="n">
        <v>0</v>
      </c>
      <c r="C20" s="5" t="n">
        <v>0</v>
      </c>
      <c r="D20" s="5" t="n">
        <v>0</v>
      </c>
      <c r="E20" s="5" t="n">
        <v>0</v>
      </c>
      <c r="F20" s="5" t="n">
        <v>375</v>
      </c>
    </row>
    <row r="21">
      <c r="A21" s="4" t="inlineStr">
        <is>
          <t>Other Restructuring Costs</t>
        </is>
      </c>
      <c r="B21" s="5" t="n">
        <v>2</v>
      </c>
      <c r="C21" s="5" t="n">
        <v>148</v>
      </c>
      <c r="D21" s="5" t="n">
        <v>4</v>
      </c>
      <c r="E21" s="5" t="n">
        <v>259</v>
      </c>
      <c r="F21" s="5" t="n">
        <v>430</v>
      </c>
    </row>
    <row r="22">
      <c r="A22" s="4" t="inlineStr">
        <is>
          <t>Restructuring costs</t>
        </is>
      </c>
      <c r="B22" s="5" t="n">
        <v>-24</v>
      </c>
      <c r="C22" s="5" t="n">
        <v>3364</v>
      </c>
      <c r="D22" s="5" t="n">
        <v>-17</v>
      </c>
      <c r="E22" s="5" t="n">
        <v>2864</v>
      </c>
      <c r="F22" s="5" t="n">
        <v>13090</v>
      </c>
    </row>
    <row r="23">
      <c r="A23" s="4" t="inlineStr">
        <is>
          <t>Storage and Terminal Solutions</t>
        </is>
      </c>
    </row>
    <row r="24">
      <c r="A24" s="3" t="inlineStr">
        <is>
          <t>Restructuring costs by type [Abstract]</t>
        </is>
      </c>
    </row>
    <row r="25">
      <c r="A25" s="4" t="inlineStr">
        <is>
          <t>Severance costs and other benefits</t>
        </is>
      </c>
      <c r="B25" s="5" t="n">
        <v>102</v>
      </c>
      <c r="C25" s="5" t="n">
        <v>640</v>
      </c>
      <c r="D25" s="5" t="n">
        <v>69</v>
      </c>
      <c r="E25" s="5" t="n">
        <v>653</v>
      </c>
      <c r="F25" s="5" t="n">
        <v>1647</v>
      </c>
    </row>
    <row r="26">
      <c r="A26" s="4" t="inlineStr">
        <is>
          <t>Facility costs</t>
        </is>
      </c>
      <c r="B26" s="5" t="n">
        <v>0</v>
      </c>
      <c r="C26" s="5" t="n">
        <v>1</v>
      </c>
      <c r="D26" s="5" t="n">
        <v>0</v>
      </c>
      <c r="E26" s="5" t="n">
        <v>1</v>
      </c>
      <c r="F26" s="5" t="n">
        <v>879</v>
      </c>
    </row>
    <row r="27">
      <c r="A27" s="4" t="inlineStr">
        <is>
          <t>Other Restructuring Costs</t>
        </is>
      </c>
      <c r="B27" s="5" t="n">
        <v>5</v>
      </c>
      <c r="C27" s="5" t="n">
        <v>0</v>
      </c>
      <c r="D27" s="5" t="n">
        <v>5</v>
      </c>
      <c r="E27" s="5" t="n">
        <v>0</v>
      </c>
      <c r="F27" s="5" t="n">
        <v>5</v>
      </c>
    </row>
    <row r="28">
      <c r="A28" s="4" t="inlineStr">
        <is>
          <t>Restructuring costs</t>
        </is>
      </c>
      <c r="B28" s="5" t="n">
        <v>107</v>
      </c>
      <c r="C28" s="5" t="n">
        <v>641</v>
      </c>
      <c r="D28" s="5" t="n">
        <v>74</v>
      </c>
      <c r="E28" s="5" t="n">
        <v>654</v>
      </c>
      <c r="F28" s="5" t="n">
        <v>2531</v>
      </c>
    </row>
    <row r="29">
      <c r="A29" s="4" t="inlineStr">
        <is>
          <t>Corporate</t>
        </is>
      </c>
    </row>
    <row r="30">
      <c r="A30" s="3" t="inlineStr">
        <is>
          <t>Restructuring costs by type [Abstract]</t>
        </is>
      </c>
    </row>
    <row r="31">
      <c r="A31" s="4" t="inlineStr">
        <is>
          <t>Severance costs and other benefits</t>
        </is>
      </c>
      <c r="B31" s="5" t="n">
        <v>0</v>
      </c>
      <c r="C31" s="5" t="n">
        <v>155</v>
      </c>
      <c r="D31" s="5" t="n">
        <v>44</v>
      </c>
      <c r="E31" s="5" t="n">
        <v>161</v>
      </c>
      <c r="F31" s="5" t="n">
        <v>1127</v>
      </c>
    </row>
    <row r="32">
      <c r="A32" s="4" t="inlineStr">
        <is>
          <t>Facility costs</t>
        </is>
      </c>
      <c r="B32" s="5" t="n">
        <v>0</v>
      </c>
      <c r="C32" s="5" t="n">
        <v>73</v>
      </c>
      <c r="D32" s="5" t="n">
        <v>16</v>
      </c>
      <c r="E32" s="5" t="n">
        <v>223</v>
      </c>
      <c r="F32" s="5" t="n">
        <v>98</v>
      </c>
    </row>
    <row r="33">
      <c r="A33" s="4" t="inlineStr">
        <is>
          <t>Other Restructuring Costs</t>
        </is>
      </c>
      <c r="B33" s="5" t="n">
        <v>575</v>
      </c>
      <c r="C33" s="5" t="n">
        <v>0</v>
      </c>
      <c r="D33" s="5" t="n">
        <v>1137</v>
      </c>
      <c r="E33" s="5" t="n">
        <v>0</v>
      </c>
      <c r="F33" s="5" t="n">
        <v>1137</v>
      </c>
    </row>
    <row r="34">
      <c r="A34" s="4" t="inlineStr">
        <is>
          <t>Restructuring costs</t>
        </is>
      </c>
      <c r="B34" s="6" t="n">
        <v>575</v>
      </c>
      <c r="C34" s="6" t="n">
        <v>228</v>
      </c>
      <c r="D34" s="6" t="n">
        <v>1197</v>
      </c>
      <c r="E34" s="6" t="n">
        <v>384</v>
      </c>
      <c r="F34" s="6" t="n">
        <v>23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Jun. 30, 2021</t>
        </is>
      </c>
    </row>
    <row r="2">
      <c r="A2" s="3" t="inlineStr">
        <is>
          <t>Current assets:</t>
        </is>
      </c>
    </row>
    <row r="3">
      <c r="A3" s="4" t="inlineStr">
        <is>
          <t>Cash and cash equivalents (Note 1)</t>
        </is>
      </c>
      <c r="B3" s="6" t="n">
        <v>65040</v>
      </c>
      <c r="C3" s="6" t="n">
        <v>83878</v>
      </c>
    </row>
    <row r="4">
      <c r="A4" s="4" t="inlineStr">
        <is>
          <t>Restricted Cash, Current</t>
        </is>
      </c>
      <c r="B4" s="5" t="n">
        <v>2600</v>
      </c>
    </row>
    <row r="5">
      <c r="A5" s="4" t="inlineStr">
        <is>
          <t>Accounts receivable, less allowances (December 31, 2021—$547 and June 30, 2021—$898)</t>
        </is>
      </c>
      <c r="B5" s="5" t="n">
        <v>121601</v>
      </c>
      <c r="C5" s="5" t="n">
        <v>148030</v>
      </c>
    </row>
    <row r="6">
      <c r="A6" s="4" t="inlineStr">
        <is>
          <t>Costs and estimated earnings in excess of billings on uncompleted contracts</t>
        </is>
      </c>
      <c r="B6" s="5" t="n">
        <v>34503</v>
      </c>
      <c r="C6" s="5" t="n">
        <v>30774</v>
      </c>
    </row>
    <row r="7">
      <c r="A7" s="4" t="inlineStr">
        <is>
          <t>Inventories</t>
        </is>
      </c>
      <c r="B7" s="5" t="n">
        <v>6297</v>
      </c>
      <c r="C7" s="5" t="n">
        <v>7342</v>
      </c>
    </row>
    <row r="8">
      <c r="A8" s="4" t="inlineStr">
        <is>
          <t>Income taxes receivable</t>
        </is>
      </c>
      <c r="B8" s="5" t="n">
        <v>16236</v>
      </c>
      <c r="C8" s="5" t="n">
        <v>16965</v>
      </c>
    </row>
    <row r="9">
      <c r="A9" s="4" t="inlineStr">
        <is>
          <t>Other current assets</t>
        </is>
      </c>
      <c r="B9" s="5" t="n">
        <v>8460</v>
      </c>
      <c r="C9" s="5" t="n">
        <v>4230</v>
      </c>
    </row>
    <row r="10">
      <c r="A10" s="4" t="inlineStr">
        <is>
          <t>Total current assets</t>
        </is>
      </c>
      <c r="B10" s="5" t="n">
        <v>254737</v>
      </c>
      <c r="C10" s="5" t="n">
        <v>291219</v>
      </c>
    </row>
    <row r="11">
      <c r="A11" s="3" t="inlineStr">
        <is>
          <t>Property, plant and equipment at cost:</t>
        </is>
      </c>
    </row>
    <row r="12">
      <c r="A12" s="4" t="inlineStr">
        <is>
          <t>Land and buildings</t>
        </is>
      </c>
      <c r="B12" s="5" t="n">
        <v>41545</v>
      </c>
      <c r="C12" s="5" t="n">
        <v>41633</v>
      </c>
    </row>
    <row r="13">
      <c r="A13" s="4" t="inlineStr">
        <is>
          <t>Construction equipment</t>
        </is>
      </c>
      <c r="B13" s="5" t="n">
        <v>94091</v>
      </c>
      <c r="C13" s="5" t="n">
        <v>94453</v>
      </c>
    </row>
    <row r="14">
      <c r="A14" s="4" t="inlineStr">
        <is>
          <t>Transportation equipment</t>
        </is>
      </c>
      <c r="B14" s="5" t="n">
        <v>50051</v>
      </c>
      <c r="C14" s="5" t="n">
        <v>50510</v>
      </c>
    </row>
    <row r="15">
      <c r="A15" s="4" t="inlineStr">
        <is>
          <t>Office equipment and software</t>
        </is>
      </c>
      <c r="B15" s="5" t="n">
        <v>43062</v>
      </c>
      <c r="C15" s="5" t="n">
        <v>42706</v>
      </c>
    </row>
    <row r="16">
      <c r="A16" s="4" t="inlineStr">
        <is>
          <t>Construction in progress</t>
        </is>
      </c>
      <c r="B16" s="5" t="n">
        <v>282</v>
      </c>
      <c r="C16" s="5" t="n">
        <v>493</v>
      </c>
    </row>
    <row r="17">
      <c r="A17" s="4" t="inlineStr">
        <is>
          <t>Total property, plant and equipment - at cost</t>
        </is>
      </c>
      <c r="B17" s="5" t="n">
        <v>229031</v>
      </c>
      <c r="C17" s="5" t="n">
        <v>229795</v>
      </c>
    </row>
    <row r="18">
      <c r="A18" s="4" t="inlineStr">
        <is>
          <t>Accumulated depreciation</t>
        </is>
      </c>
      <c r="B18" s="5" t="n">
        <v>-166296</v>
      </c>
      <c r="C18" s="5" t="n">
        <v>-160388</v>
      </c>
    </row>
    <row r="19">
      <c r="A19" s="4" t="inlineStr">
        <is>
          <t>Property, plant and equipment - net</t>
        </is>
      </c>
      <c r="B19" s="5" t="n">
        <v>62735</v>
      </c>
      <c r="C19" s="5" t="n">
        <v>69407</v>
      </c>
    </row>
    <row r="20">
      <c r="A20" s="4" t="inlineStr">
        <is>
          <t>Restricted Cash, Noncurrent</t>
        </is>
      </c>
      <c r="B20" s="5" t="n">
        <v>25000</v>
      </c>
      <c r="C20" s="5" t="n">
        <v>0</v>
      </c>
    </row>
    <row r="21">
      <c r="A21" s="4" t="inlineStr">
        <is>
          <t>Operating lease right-of-use assets</t>
        </is>
      </c>
      <c r="B21" s="5" t="n">
        <v>20414</v>
      </c>
      <c r="C21" s="5" t="n">
        <v>22412</v>
      </c>
    </row>
    <row r="22">
      <c r="A22" s="4" t="inlineStr">
        <is>
          <t>Goodwill</t>
        </is>
      </c>
      <c r="B22" s="5" t="n">
        <v>60546</v>
      </c>
      <c r="C22" s="5" t="n">
        <v>60636</v>
      </c>
    </row>
    <row r="23">
      <c r="A23" s="4" t="inlineStr">
        <is>
          <t>Other intangible assets, net of accumulated amortization</t>
        </is>
      </c>
      <c r="B23" s="5" t="n">
        <v>5660</v>
      </c>
      <c r="C23" s="5" t="n">
        <v>6614</v>
      </c>
    </row>
    <row r="24">
      <c r="A24" s="4" t="inlineStr">
        <is>
          <t>Deferred income taxes</t>
        </is>
      </c>
      <c r="B24" s="5" t="n">
        <v>0</v>
      </c>
      <c r="C24" s="5" t="n">
        <v>5295</v>
      </c>
    </row>
    <row r="25">
      <c r="A25" s="4" t="inlineStr">
        <is>
          <t>Other assets, non-current</t>
        </is>
      </c>
      <c r="B25" s="5" t="n">
        <v>11472</v>
      </c>
      <c r="C25" s="5" t="n">
        <v>11973</v>
      </c>
    </row>
    <row r="26">
      <c r="A26" s="4" t="inlineStr">
        <is>
          <t>Total assets</t>
        </is>
      </c>
      <c r="B26" s="5" t="n">
        <v>440564</v>
      </c>
      <c r="C26" s="5" t="n">
        <v>467556</v>
      </c>
    </row>
    <row r="27">
      <c r="A27" s="3" t="inlineStr">
        <is>
          <t>Current liabilities:</t>
        </is>
      </c>
    </row>
    <row r="28">
      <c r="A28" s="4" t="inlineStr">
        <is>
          <t>Accounts payable</t>
        </is>
      </c>
      <c r="B28" s="5" t="n">
        <v>55953</v>
      </c>
      <c r="C28" s="5" t="n">
        <v>60920</v>
      </c>
    </row>
    <row r="29">
      <c r="A29" s="4" t="inlineStr">
        <is>
          <t>Billings on uncompleted contracts in excess of costs and estimated earnings</t>
        </is>
      </c>
      <c r="B29" s="5" t="n">
        <v>84859</v>
      </c>
      <c r="C29" s="5" t="n">
        <v>53832</v>
      </c>
    </row>
    <row r="30">
      <c r="A30" s="4" t="inlineStr">
        <is>
          <t>Accrued wages and benefits</t>
        </is>
      </c>
      <c r="B30" s="5" t="n">
        <v>15968</v>
      </c>
      <c r="C30" s="5" t="n">
        <v>21008</v>
      </c>
    </row>
    <row r="31">
      <c r="A31" s="4" t="inlineStr">
        <is>
          <t>Accrued insurance</t>
        </is>
      </c>
      <c r="B31" s="5" t="n">
        <v>6175</v>
      </c>
      <c r="C31" s="5" t="n">
        <v>6568</v>
      </c>
    </row>
    <row r="32">
      <c r="A32" s="4" t="inlineStr">
        <is>
          <t>Operating lease liabilities</t>
        </is>
      </c>
      <c r="B32" s="5" t="n">
        <v>5364</v>
      </c>
      <c r="C32" s="5" t="n">
        <v>5747</v>
      </c>
    </row>
    <row r="33">
      <c r="A33" s="4" t="inlineStr">
        <is>
          <t>Other accrued expenses</t>
        </is>
      </c>
      <c r="B33" s="5" t="n">
        <v>5610</v>
      </c>
      <c r="C33" s="5" t="n">
        <v>5327</v>
      </c>
    </row>
    <row r="34">
      <c r="A34" s="4" t="inlineStr">
        <is>
          <t>Total current liabilities</t>
        </is>
      </c>
      <c r="B34" s="5" t="n">
        <v>173929</v>
      </c>
      <c r="C34" s="5" t="n">
        <v>153402</v>
      </c>
    </row>
    <row r="35">
      <c r="A35" s="4" t="inlineStr">
        <is>
          <t>Deferred income taxes</t>
        </is>
      </c>
      <c r="B35" s="5" t="n">
        <v>33</v>
      </c>
      <c r="C35" s="5" t="n">
        <v>34</v>
      </c>
    </row>
    <row r="36">
      <c r="A36" s="4" t="inlineStr">
        <is>
          <t>Operating lease liabilities</t>
        </is>
      </c>
      <c r="B36" s="5" t="n">
        <v>18925</v>
      </c>
      <c r="C36" s="5" t="n">
        <v>20771</v>
      </c>
    </row>
    <row r="37">
      <c r="A37" s="4" t="inlineStr">
        <is>
          <t>Other liabilities, non-current</t>
        </is>
      </c>
      <c r="B37" s="5" t="n">
        <v>2067</v>
      </c>
      <c r="C37" s="5" t="n">
        <v>7810</v>
      </c>
    </row>
    <row r="38">
      <c r="A38" s="4" t="inlineStr">
        <is>
          <t>Total liabilities</t>
        </is>
      </c>
      <c r="B38" s="5" t="n">
        <v>194954</v>
      </c>
      <c r="C38" s="5" t="n">
        <v>182017</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01 par value; 60,000,000 shares authorized; 27,888,217 shares issued as of December 31, 2021 and June 30, 2021; 26,773,975 and 26,549,438 shares outstanding as of December 31, 2021 and June 30, 2021</t>
        </is>
      </c>
      <c r="B41" s="5" t="n">
        <v>279</v>
      </c>
      <c r="C41" s="5" t="n">
        <v>279</v>
      </c>
    </row>
    <row r="42">
      <c r="A42" s="4" t="inlineStr">
        <is>
          <t>Additional paid-in capital</t>
        </is>
      </c>
      <c r="B42" s="5" t="n">
        <v>135913</v>
      </c>
      <c r="C42" s="5" t="n">
        <v>137575</v>
      </c>
    </row>
    <row r="43">
      <c r="A43" s="4" t="inlineStr">
        <is>
          <t>Retained earnings</t>
        </is>
      </c>
      <c r="B43" s="5" t="n">
        <v>132721</v>
      </c>
      <c r="C43" s="5" t="n">
        <v>175178</v>
      </c>
    </row>
    <row r="44">
      <c r="A44" s="4" t="inlineStr">
        <is>
          <t>Accumulated other comprehensive loss</t>
        </is>
      </c>
      <c r="B44" s="5" t="n">
        <v>-7445</v>
      </c>
      <c r="C44" s="5" t="n">
        <v>-6749</v>
      </c>
    </row>
    <row r="45">
      <c r="A45" s="4" t="inlineStr">
        <is>
          <t>Stockholders' equity</t>
        </is>
      </c>
      <c r="B45" s="5" t="n">
        <v>261468</v>
      </c>
      <c r="C45" s="5" t="n">
        <v>306283</v>
      </c>
    </row>
    <row r="46">
      <c r="A46" s="4" t="inlineStr">
        <is>
          <t>Less: Treasury stock, at cost — 1,114,242 shares as of December 31, 2021, and 1,338,779 shares as of June 30, 2021</t>
        </is>
      </c>
      <c r="B46" s="5" t="n">
        <v>-15858</v>
      </c>
      <c r="C46" s="5" t="n">
        <v>-20744</v>
      </c>
    </row>
    <row r="47">
      <c r="A47" s="4" t="inlineStr">
        <is>
          <t>Total stockholders' equity</t>
        </is>
      </c>
      <c r="B47" s="5" t="n">
        <v>245610</v>
      </c>
      <c r="C47" s="5" t="n">
        <v>285539</v>
      </c>
    </row>
    <row r="48">
      <c r="A48" s="4" t="inlineStr">
        <is>
          <t>Total liabilities and stockholders’ equity</t>
        </is>
      </c>
      <c r="B48" s="6" t="n">
        <v>440564</v>
      </c>
      <c r="C48" s="6" t="n">
        <v>467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Jun. 30, 2021</t>
        </is>
      </c>
    </row>
    <row r="2">
      <c r="A2" s="3" t="inlineStr">
        <is>
          <t>Statement Condensed Consolidated Balance Sheets [Abstract]</t>
        </is>
      </c>
    </row>
    <row r="3">
      <c r="A3" s="4" t="inlineStr">
        <is>
          <t>Accounts receivable, allowances</t>
        </is>
      </c>
      <c r="B3" s="6" t="n">
        <v>547</v>
      </c>
      <c r="C3" s="6" t="n">
        <v>898</v>
      </c>
    </row>
    <row r="4">
      <c r="A4" s="4" t="inlineStr">
        <is>
          <t>Common stock, par value</t>
        </is>
      </c>
      <c r="B4" s="7" t="n">
        <v>0.01</v>
      </c>
      <c r="C4" s="7" t="n">
        <v>0.01</v>
      </c>
    </row>
    <row r="5">
      <c r="A5" s="4" t="inlineStr">
        <is>
          <t>Common stock, shares authorized</t>
        </is>
      </c>
      <c r="B5" s="5" t="n">
        <v>60000000</v>
      </c>
      <c r="C5" s="5" t="n">
        <v>60000000</v>
      </c>
    </row>
    <row r="6">
      <c r="A6" s="4" t="inlineStr">
        <is>
          <t>Common stock, shares issued</t>
        </is>
      </c>
      <c r="B6" s="5" t="n">
        <v>27888217</v>
      </c>
      <c r="C6" s="5" t="n">
        <v>27888217</v>
      </c>
    </row>
    <row r="7">
      <c r="A7" s="4" t="inlineStr">
        <is>
          <t>Common stock, shares outstanding</t>
        </is>
      </c>
      <c r="B7" s="5" t="n">
        <v>26773975</v>
      </c>
      <c r="C7" s="5" t="n">
        <v>26549438</v>
      </c>
    </row>
    <row r="8">
      <c r="A8" s="4" t="inlineStr">
        <is>
          <t>Treasury stock, shares</t>
        </is>
      </c>
      <c r="B8" s="5" t="n">
        <v>1114242</v>
      </c>
      <c r="C8" s="5" t="n">
        <v>13387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1</t>
        </is>
      </c>
      <c r="C2" s="2" t="inlineStr">
        <is>
          <t>Dec. 31, 2020</t>
        </is>
      </c>
    </row>
    <row r="3">
      <c r="A3" s="3" t="inlineStr">
        <is>
          <t>Operating activities:</t>
        </is>
      </c>
    </row>
    <row r="4">
      <c r="A4" s="4" t="inlineStr">
        <is>
          <t>Net loss</t>
        </is>
      </c>
      <c r="B4" s="6" t="n">
        <v>-42457</v>
      </c>
      <c r="C4" s="6" t="n">
        <v>-7628</v>
      </c>
    </row>
    <row r="5">
      <c r="A5" s="3" t="inlineStr">
        <is>
          <t>Adjustments to reconcile net loss to net cash provided by operating activities:</t>
        </is>
      </c>
    </row>
    <row r="6">
      <c r="A6" s="4" t="inlineStr">
        <is>
          <t>Depreciation and amortization</t>
        </is>
      </c>
      <c r="B6" s="5" t="n">
        <v>7841</v>
      </c>
      <c r="C6" s="5" t="n">
        <v>9287</v>
      </c>
    </row>
    <row r="7">
      <c r="A7" s="4" t="inlineStr">
        <is>
          <t>Stock-based compensation expense</t>
        </is>
      </c>
      <c r="B7" s="5" t="n">
        <v>3735</v>
      </c>
      <c r="C7" s="5" t="n">
        <v>4199</v>
      </c>
    </row>
    <row r="8">
      <c r="A8" s="4" t="inlineStr">
        <is>
          <t>Operating lease impairment due to restructuring</t>
        </is>
      </c>
      <c r="B8" s="5" t="n">
        <v>0</v>
      </c>
      <c r="C8" s="5" t="n">
        <v>242</v>
      </c>
    </row>
    <row r="9">
      <c r="A9" s="4" t="inlineStr">
        <is>
          <t>Deferred income tax</t>
        </is>
      </c>
      <c r="B9" s="5" t="n">
        <v>5340</v>
      </c>
      <c r="C9" s="5" t="n">
        <v>-760</v>
      </c>
    </row>
    <row r="10">
      <c r="A10" s="4" t="inlineStr">
        <is>
          <t>Gain on sale of property, plant and equipment</t>
        </is>
      </c>
      <c r="B10" s="5" t="n">
        <v>-102</v>
      </c>
      <c r="C10" s="5" t="n">
        <v>-1186</v>
      </c>
    </row>
    <row r="11">
      <c r="A11" s="4" t="inlineStr">
        <is>
          <t>Provision for uncollectible accounts</t>
        </is>
      </c>
      <c r="B11" s="5" t="n">
        <v>-35</v>
      </c>
      <c r="C11" s="5" t="n">
        <v>-41</v>
      </c>
    </row>
    <row r="12">
      <c r="A12" s="4" t="inlineStr">
        <is>
          <t>Accelerated amortization of deferred debt amendment fees (Note 5)</t>
        </is>
      </c>
      <c r="B12" s="5" t="n">
        <v>1518</v>
      </c>
      <c r="C12" s="5" t="n">
        <v>0</v>
      </c>
    </row>
    <row r="13">
      <c r="A13" s="4" t="inlineStr">
        <is>
          <t>Other</t>
        </is>
      </c>
      <c r="B13" s="5" t="n">
        <v>45</v>
      </c>
      <c r="C13" s="5" t="n">
        <v>200</v>
      </c>
    </row>
    <row r="14">
      <c r="A14" s="3" t="inlineStr">
        <is>
          <t>Changes in operating assets and liabilities increasing (decreasing) cash:</t>
        </is>
      </c>
    </row>
    <row r="15">
      <c r="A15" s="4" t="inlineStr">
        <is>
          <t>Accounts receivable</t>
        </is>
      </c>
      <c r="B15" s="5" t="n">
        <v>26464</v>
      </c>
      <c r="C15" s="5" t="n">
        <v>9644</v>
      </c>
    </row>
    <row r="16">
      <c r="A16" s="4" t="inlineStr">
        <is>
          <t>Costs and estimated earnings in excess of billings on uncompleted contracts</t>
        </is>
      </c>
      <c r="B16" s="5" t="n">
        <v>-3729</v>
      </c>
      <c r="C16" s="5" t="n">
        <v>18150</v>
      </c>
    </row>
    <row r="17">
      <c r="A17" s="4" t="inlineStr">
        <is>
          <t>Inventories</t>
        </is>
      </c>
      <c r="B17" s="5" t="n">
        <v>1045</v>
      </c>
      <c r="C17" s="5" t="n">
        <v>-304</v>
      </c>
    </row>
    <row r="18">
      <c r="A18" s="4" t="inlineStr">
        <is>
          <t>Other assets and liabilities</t>
        </is>
      </c>
      <c r="B18" s="5" t="n">
        <v>-3784</v>
      </c>
      <c r="C18" s="5" t="n">
        <v>-6095</v>
      </c>
    </row>
    <row r="19">
      <c r="A19" s="4" t="inlineStr">
        <is>
          <t>Accounts payable</t>
        </is>
      </c>
      <c r="B19" s="5" t="n">
        <v>-4866</v>
      </c>
      <c r="C19" s="5" t="n">
        <v>-21788</v>
      </c>
    </row>
    <row r="20">
      <c r="A20" s="4" t="inlineStr">
        <is>
          <t>Billings on uncompleted contracts in excess of costs and estimated earnings</t>
        </is>
      </c>
      <c r="B20" s="5" t="n">
        <v>31027</v>
      </c>
      <c r="C20" s="5" t="n">
        <v>-1645</v>
      </c>
    </row>
    <row r="21">
      <c r="A21" s="4" t="inlineStr">
        <is>
          <t>Accrued expenses</t>
        </is>
      </c>
      <c r="B21" s="5" t="n">
        <v>-10657</v>
      </c>
      <c r="C21" s="5" t="n">
        <v>3549</v>
      </c>
    </row>
    <row r="22">
      <c r="A22" s="4" t="inlineStr">
        <is>
          <t>Net cash provided by operating activities</t>
        </is>
      </c>
      <c r="B22" s="5" t="n">
        <v>11385</v>
      </c>
      <c r="C22" s="5" t="n">
        <v>5824</v>
      </c>
    </row>
    <row r="23">
      <c r="A23" s="3" t="inlineStr">
        <is>
          <t>Investing activities:</t>
        </is>
      </c>
    </row>
    <row r="24">
      <c r="A24" s="4" t="inlineStr">
        <is>
          <t>Capital expenditures</t>
        </is>
      </c>
      <c r="B24" s="5" t="n">
        <v>-569</v>
      </c>
      <c r="C24" s="5" t="n">
        <v>-3068</v>
      </c>
    </row>
    <row r="25">
      <c r="A25" s="4" t="inlineStr">
        <is>
          <t>Proceeds from asset sales</t>
        </is>
      </c>
      <c r="B25" s="5" t="n">
        <v>108</v>
      </c>
      <c r="C25" s="5" t="n">
        <v>1634</v>
      </c>
    </row>
    <row r="26">
      <c r="A26" s="4" t="inlineStr">
        <is>
          <t>Net cash used by investing activities</t>
        </is>
      </c>
      <c r="B26" s="5" t="n">
        <v>-461</v>
      </c>
      <c r="C26" s="5" t="n">
        <v>-1434</v>
      </c>
    </row>
    <row r="27">
      <c r="A27" s="3" t="inlineStr">
        <is>
          <t>Financing activities:</t>
        </is>
      </c>
    </row>
    <row r="28">
      <c r="A28" s="4" t="inlineStr">
        <is>
          <t>Advances under senior secured revolving credit facility</t>
        </is>
      </c>
      <c r="B28" s="5" t="n">
        <v>0</v>
      </c>
      <c r="C28" s="5" t="n">
        <v>1125</v>
      </c>
    </row>
    <row r="29">
      <c r="A29" s="4" t="inlineStr">
        <is>
          <t>Repayments of advances under senior secured revolving credit facility</t>
        </is>
      </c>
      <c r="B29" s="5" t="n">
        <v>0</v>
      </c>
      <c r="C29" s="5" t="n">
        <v>-10913</v>
      </c>
    </row>
    <row r="30">
      <c r="A30" s="4" t="inlineStr">
        <is>
          <t>Payment of debt amendment fees</t>
        </is>
      </c>
      <c r="B30" s="5" t="n">
        <v>-1010</v>
      </c>
      <c r="C30" s="5" t="n">
        <v>-663</v>
      </c>
    </row>
    <row r="31">
      <c r="A31" s="4" t="inlineStr">
        <is>
          <t>Issuances of common stock</t>
        </is>
      </c>
      <c r="B31" s="5" t="n">
        <v>199</v>
      </c>
      <c r="C31" s="5" t="n">
        <v>0</v>
      </c>
    </row>
    <row r="32">
      <c r="A32" s="4" t="inlineStr">
        <is>
          <t>Proceeds from issuance of common stock under employee stock purchase plan</t>
        </is>
      </c>
      <c r="B32" s="5" t="n">
        <v>143</v>
      </c>
      <c r="C32" s="5" t="n">
        <v>155</v>
      </c>
    </row>
    <row r="33">
      <c r="A33" s="4" t="inlineStr">
        <is>
          <t>Repurchase of common stock for payment of statutory taxes due on equity-based compensation</t>
        </is>
      </c>
      <c r="B33" s="5" t="n">
        <v>-853</v>
      </c>
      <c r="C33" s="5" t="n">
        <v>-1549</v>
      </c>
    </row>
    <row r="34">
      <c r="A34" s="4" t="inlineStr">
        <is>
          <t>Other</t>
        </is>
      </c>
      <c r="B34" s="5" t="n">
        <v>-236</v>
      </c>
      <c r="C34" s="5" t="n">
        <v>0</v>
      </c>
    </row>
    <row r="35">
      <c r="A35" s="4" t="inlineStr">
        <is>
          <t>Net cash used by financing activities</t>
        </is>
      </c>
      <c r="B35" s="5" t="n">
        <v>-1757</v>
      </c>
      <c r="C35" s="5" t="n">
        <v>-11845</v>
      </c>
    </row>
    <row r="36">
      <c r="A36" s="4" t="inlineStr">
        <is>
          <t>Effect of exchange rate changes on cash, cash equivalents and restricted cash</t>
        </is>
      </c>
      <c r="B36" s="5" t="n">
        <v>-405</v>
      </c>
      <c r="C36" s="5" t="n">
        <v>900</v>
      </c>
    </row>
    <row r="37">
      <c r="A37" s="4" t="inlineStr">
        <is>
          <t>Increase (decrease) in cash, cash equivalents and restricted cash</t>
        </is>
      </c>
      <c r="B37" s="5" t="n">
        <v>8762</v>
      </c>
      <c r="C37" s="5" t="n">
        <v>-6555</v>
      </c>
    </row>
    <row r="38">
      <c r="A38" s="4" t="inlineStr">
        <is>
          <t>Cash, Cash Equivalents, Restricted Cash and Restricted Cash Equivalents, Beginning of Period</t>
        </is>
      </c>
      <c r="B38" s="5" t="n">
        <v>83878</v>
      </c>
      <c r="C38" s="5" t="n">
        <v>100036</v>
      </c>
    </row>
    <row r="39">
      <c r="A39" s="4" t="inlineStr">
        <is>
          <t>Cash, Cash Equivalents, Restricted Cash and Restricted Cash Equivalents, End of Period</t>
        </is>
      </c>
      <c r="B39" s="5" t="n">
        <v>92640</v>
      </c>
      <c r="C39" s="5" t="n">
        <v>93481</v>
      </c>
    </row>
    <row r="40">
      <c r="A40" s="3" t="inlineStr">
        <is>
          <t>Supplemental disclosure of cash flow information:</t>
        </is>
      </c>
    </row>
    <row r="41">
      <c r="A41" s="4" t="inlineStr">
        <is>
          <t>Income taxes</t>
        </is>
      </c>
      <c r="B41" s="5" t="n">
        <v>-341</v>
      </c>
      <c r="C41" s="5" t="n">
        <v>197</v>
      </c>
    </row>
    <row r="42">
      <c r="A42" s="4" t="inlineStr">
        <is>
          <t>Interest paid</t>
        </is>
      </c>
      <c r="B42" s="5" t="n">
        <v>1798</v>
      </c>
      <c r="C42" s="5" t="n">
        <v>1039</v>
      </c>
    </row>
    <row r="43">
      <c r="A43" s="3" t="inlineStr">
        <is>
          <t>Non-cash investing and financing activities:</t>
        </is>
      </c>
    </row>
    <row r="44">
      <c r="A44" s="4" t="inlineStr">
        <is>
          <t>Purchases of property, plant and equipment on account</t>
        </is>
      </c>
      <c r="B44" s="6" t="n">
        <v>5</v>
      </c>
      <c r="C44"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s, beginning at Jun. 30, 2020</t>
        </is>
      </c>
      <c r="B2" s="6" t="n">
        <v>307889</v>
      </c>
      <c r="C2" s="6" t="n">
        <v>279</v>
      </c>
      <c r="D2" s="6" t="n">
        <v>138966</v>
      </c>
      <c r="E2" s="6" t="n">
        <v>206402</v>
      </c>
      <c r="F2" s="6" t="n">
        <v>-29385</v>
      </c>
      <c r="G2" s="6" t="n">
        <v>-8373</v>
      </c>
    </row>
    <row r="3">
      <c r="A3" s="3" t="inlineStr">
        <is>
          <t>Increase (Decrease) in Stockholders' Equity [Roll Forward]</t>
        </is>
      </c>
    </row>
    <row r="4">
      <c r="A4" s="4" t="inlineStr">
        <is>
          <t>Net loss</t>
        </is>
      </c>
      <c r="B4" s="5" t="n">
        <v>-7628</v>
      </c>
      <c r="C4" s="5" t="n">
        <v>0</v>
      </c>
      <c r="D4" s="5" t="n">
        <v>0</v>
      </c>
      <c r="E4" s="5" t="n">
        <v>-7628</v>
      </c>
      <c r="F4" s="5" t="n">
        <v>0</v>
      </c>
      <c r="G4" s="5" t="n">
        <v>0</v>
      </c>
    </row>
    <row r="5">
      <c r="A5" s="4" t="inlineStr">
        <is>
          <t>Other comprehensive income (loss)</t>
        </is>
      </c>
      <c r="B5" s="5" t="n">
        <v>1223</v>
      </c>
      <c r="C5" s="5" t="n">
        <v>0</v>
      </c>
      <c r="D5" s="5" t="n">
        <v>0</v>
      </c>
      <c r="E5" s="5" t="n">
        <v>0</v>
      </c>
      <c r="F5" s="5" t="n">
        <v>0</v>
      </c>
      <c r="G5" s="5" t="n">
        <v>1223</v>
      </c>
    </row>
    <row r="6">
      <c r="A6" s="4" t="inlineStr">
        <is>
          <t>Issuance of deferred shares</t>
        </is>
      </c>
      <c r="B6" s="5" t="n">
        <v>0</v>
      </c>
      <c r="C6" s="5" t="n">
        <v>0</v>
      </c>
      <c r="D6" s="5" t="n">
        <v>-9067</v>
      </c>
      <c r="E6" s="5" t="n">
        <v>0</v>
      </c>
      <c r="F6" s="5" t="n">
        <v>9067</v>
      </c>
      <c r="G6" s="5" t="n">
        <v>0</v>
      </c>
    </row>
    <row r="7">
      <c r="A7" s="4" t="inlineStr">
        <is>
          <t>Treasury shares sold to Employee Stock Purchase Plan</t>
        </is>
      </c>
      <c r="B7" s="5" t="n">
        <v>155</v>
      </c>
      <c r="C7" s="5" t="n">
        <v>0</v>
      </c>
      <c r="D7" s="5" t="n">
        <v>-141</v>
      </c>
      <c r="E7" s="5" t="n">
        <v>0</v>
      </c>
      <c r="F7" s="5" t="n">
        <v>296</v>
      </c>
      <c r="G7" s="5" t="n">
        <v>0</v>
      </c>
    </row>
    <row r="8">
      <c r="A8" s="4" t="inlineStr">
        <is>
          <t>Treasury shares purchased to satisfy tax withholding obligations</t>
        </is>
      </c>
      <c r="B8" s="5" t="n">
        <v>1549</v>
      </c>
      <c r="C8" s="5" t="n">
        <v>0</v>
      </c>
      <c r="D8" s="5" t="n">
        <v>0</v>
      </c>
      <c r="E8" s="5" t="n">
        <v>0</v>
      </c>
      <c r="F8" s="5" t="n">
        <v>-1549</v>
      </c>
      <c r="G8" s="5" t="n">
        <v>0</v>
      </c>
    </row>
    <row r="9">
      <c r="A9" s="4" t="inlineStr">
        <is>
          <t>Stock-based compensation expense</t>
        </is>
      </c>
      <c r="B9" s="5" t="n">
        <v>4199</v>
      </c>
      <c r="C9" s="5" t="n">
        <v>0</v>
      </c>
      <c r="D9" s="5" t="n">
        <v>4199</v>
      </c>
      <c r="E9" s="5" t="n">
        <v>0</v>
      </c>
      <c r="F9" s="5" t="n">
        <v>0</v>
      </c>
      <c r="G9" s="5" t="n">
        <v>0</v>
      </c>
    </row>
    <row r="10">
      <c r="A10" s="4" t="inlineStr">
        <is>
          <t>Balances, ending at Dec. 31, 2020</t>
        </is>
      </c>
      <c r="B10" s="5" t="n">
        <v>304289</v>
      </c>
      <c r="C10" s="5" t="n">
        <v>279</v>
      </c>
      <c r="D10" s="5" t="n">
        <v>133957</v>
      </c>
      <c r="E10" s="5" t="n">
        <v>198774</v>
      </c>
      <c r="F10" s="5" t="n">
        <v>-21571</v>
      </c>
      <c r="G10" s="5" t="n">
        <v>-7150</v>
      </c>
    </row>
    <row r="11">
      <c r="A11" s="4" t="inlineStr">
        <is>
          <t>Balances, beginning at Sep. 30, 2020</t>
        </is>
      </c>
      <c r="B11" s="5" t="n">
        <v>306020</v>
      </c>
      <c r="C11" s="5" t="n">
        <v>279</v>
      </c>
      <c r="D11" s="5" t="n">
        <v>132687</v>
      </c>
      <c r="E11" s="5" t="n">
        <v>203365</v>
      </c>
      <c r="F11" s="5" t="n">
        <v>-22342</v>
      </c>
      <c r="G11" s="5" t="n">
        <v>-7969</v>
      </c>
    </row>
    <row r="12">
      <c r="A12" s="3" t="inlineStr">
        <is>
          <t>Increase (Decrease) in Stockholders' Equity [Roll Forward]</t>
        </is>
      </c>
    </row>
    <row r="13">
      <c r="A13" s="4" t="inlineStr">
        <is>
          <t>Net loss</t>
        </is>
      </c>
      <c r="B13" s="5" t="n">
        <v>-4591</v>
      </c>
      <c r="C13" s="5" t="n">
        <v>0</v>
      </c>
      <c r="D13" s="5" t="n">
        <v>0</v>
      </c>
      <c r="E13" s="5" t="n">
        <v>-4591</v>
      </c>
      <c r="F13" s="5" t="n">
        <v>0</v>
      </c>
      <c r="G13" s="5" t="n">
        <v>0</v>
      </c>
    </row>
    <row r="14">
      <c r="A14" s="4" t="inlineStr">
        <is>
          <t>Other comprehensive income (loss)</t>
        </is>
      </c>
      <c r="B14" s="5" t="n">
        <v>819</v>
      </c>
      <c r="C14" s="5" t="n">
        <v>0</v>
      </c>
      <c r="D14" s="5" t="n">
        <v>0</v>
      </c>
      <c r="E14" s="5" t="n">
        <v>0</v>
      </c>
      <c r="F14" s="5" t="n">
        <v>0</v>
      </c>
      <c r="G14" s="5" t="n">
        <v>819</v>
      </c>
    </row>
    <row r="15">
      <c r="A15" s="4" t="inlineStr">
        <is>
          <t>Issuance of deferred shares</t>
        </is>
      </c>
      <c r="B15" s="5" t="n">
        <v>0</v>
      </c>
      <c r="C15" s="5" t="n">
        <v>0</v>
      </c>
      <c r="D15" s="5" t="n">
        <v>-632</v>
      </c>
      <c r="E15" s="5" t="n">
        <v>0</v>
      </c>
      <c r="F15" s="5" t="n">
        <v>632</v>
      </c>
      <c r="G15" s="5" t="n">
        <v>0</v>
      </c>
    </row>
    <row r="16">
      <c r="A16" s="4" t="inlineStr">
        <is>
          <t>Treasury shares sold to Employee Stock Purchase Plan</t>
        </is>
      </c>
      <c r="B16" s="5" t="n">
        <v>73</v>
      </c>
      <c r="C16" s="5" t="n">
        <v>0</v>
      </c>
      <c r="D16" s="5" t="n">
        <v>-79</v>
      </c>
      <c r="E16" s="5" t="n">
        <v>0</v>
      </c>
      <c r="F16" s="5" t="n">
        <v>152</v>
      </c>
      <c r="G16" s="5" t="n">
        <v>0</v>
      </c>
    </row>
    <row r="17">
      <c r="A17" s="4" t="inlineStr">
        <is>
          <t>Treasury shares purchased to satisfy tax withholding obligations</t>
        </is>
      </c>
      <c r="B17" s="5" t="n">
        <v>-13</v>
      </c>
      <c r="C17" s="5" t="n">
        <v>0</v>
      </c>
      <c r="D17" s="5" t="n">
        <v>0</v>
      </c>
      <c r="E17" s="5" t="n">
        <v>0</v>
      </c>
      <c r="F17" s="5" t="n">
        <v>-13</v>
      </c>
      <c r="G17" s="5" t="n">
        <v>0</v>
      </c>
    </row>
    <row r="18">
      <c r="A18" s="4" t="inlineStr">
        <is>
          <t>Stock-based compensation expense</t>
        </is>
      </c>
      <c r="B18" s="5" t="n">
        <v>1981</v>
      </c>
      <c r="C18" s="5" t="n">
        <v>0</v>
      </c>
      <c r="D18" s="5" t="n">
        <v>1981</v>
      </c>
      <c r="E18" s="5" t="n">
        <v>0</v>
      </c>
      <c r="F18" s="5" t="n">
        <v>0</v>
      </c>
      <c r="G18" s="5" t="n">
        <v>0</v>
      </c>
    </row>
    <row r="19">
      <c r="A19" s="4" t="inlineStr">
        <is>
          <t>Balances, ending at Dec. 31, 2020</t>
        </is>
      </c>
      <c r="B19" s="5" t="n">
        <v>304289</v>
      </c>
      <c r="C19" s="5" t="n">
        <v>279</v>
      </c>
      <c r="D19" s="5" t="n">
        <v>133957</v>
      </c>
      <c r="E19" s="5" t="n">
        <v>198774</v>
      </c>
      <c r="F19" s="5" t="n">
        <v>-21571</v>
      </c>
      <c r="G19" s="5" t="n">
        <v>-7150</v>
      </c>
    </row>
    <row r="20">
      <c r="A20" s="4" t="inlineStr">
        <is>
          <t>Balances, beginning at Jun. 30, 2021</t>
        </is>
      </c>
      <c r="B20" s="5" t="n">
        <v>285539</v>
      </c>
      <c r="C20" s="5" t="n">
        <v>279</v>
      </c>
      <c r="D20" s="5" t="n">
        <v>137575</v>
      </c>
      <c r="E20" s="5" t="n">
        <v>175178</v>
      </c>
      <c r="F20" s="5" t="n">
        <v>-20744</v>
      </c>
      <c r="G20" s="5" t="n">
        <v>-6749</v>
      </c>
    </row>
    <row r="21">
      <c r="A21" s="3" t="inlineStr">
        <is>
          <t>Increase (Decrease) in Stockholders' Equity [Roll Forward]</t>
        </is>
      </c>
    </row>
    <row r="22">
      <c r="A22" s="4" t="inlineStr">
        <is>
          <t>Net loss</t>
        </is>
      </c>
      <c r="B22" s="5" t="n">
        <v>-42457</v>
      </c>
      <c r="C22" s="5" t="n">
        <v>0</v>
      </c>
      <c r="D22" s="5" t="n">
        <v>0</v>
      </c>
      <c r="E22" s="5" t="n">
        <v>-42457</v>
      </c>
      <c r="F22" s="5" t="n">
        <v>0</v>
      </c>
      <c r="G22" s="5" t="n">
        <v>0</v>
      </c>
    </row>
    <row r="23">
      <c r="A23" s="4" t="inlineStr">
        <is>
          <t>Other comprehensive income (loss)</t>
        </is>
      </c>
      <c r="B23" s="5" t="n">
        <v>-696</v>
      </c>
      <c r="C23" s="5" t="n">
        <v>0</v>
      </c>
      <c r="D23" s="5" t="n">
        <v>0</v>
      </c>
      <c r="E23" s="5" t="n">
        <v>0</v>
      </c>
      <c r="F23" s="5" t="n">
        <v>0</v>
      </c>
      <c r="G23" s="5" t="n">
        <v>-696</v>
      </c>
    </row>
    <row r="24">
      <c r="A24" s="4" t="inlineStr">
        <is>
          <t>Issuances of common stock</t>
        </is>
      </c>
      <c r="B24" s="5" t="n">
        <v>199</v>
      </c>
      <c r="C24" s="5" t="n">
        <v>0</v>
      </c>
      <c r="D24" s="5" t="n">
        <v>-189</v>
      </c>
      <c r="E24" s="5" t="n">
        <v>0</v>
      </c>
      <c r="F24" s="5" t="n">
        <v>388</v>
      </c>
      <c r="G24" s="5" t="n">
        <v>0</v>
      </c>
    </row>
    <row r="25">
      <c r="A25" s="4" t="inlineStr">
        <is>
          <t>Issuance of deferred shares</t>
        </is>
      </c>
      <c r="B25" s="5" t="n">
        <v>0</v>
      </c>
      <c r="C25" s="5" t="n">
        <v>0</v>
      </c>
      <c r="D25" s="5" t="n">
        <v>-5102</v>
      </c>
      <c r="E25" s="5" t="n">
        <v>0</v>
      </c>
      <c r="F25" s="5" t="n">
        <v>5102</v>
      </c>
      <c r="G25" s="5" t="n">
        <v>0</v>
      </c>
    </row>
    <row r="26">
      <c r="A26" s="4" t="inlineStr">
        <is>
          <t>Treasury shares sold to Employee Stock Purchase Plan</t>
        </is>
      </c>
      <c r="B26" s="5" t="n">
        <v>143</v>
      </c>
      <c r="C26" s="5" t="n">
        <v>0</v>
      </c>
      <c r="D26" s="5" t="n">
        <v>-106</v>
      </c>
      <c r="E26" s="5" t="n">
        <v>0</v>
      </c>
      <c r="F26" s="5" t="n">
        <v>249</v>
      </c>
      <c r="G26" s="5" t="n">
        <v>0</v>
      </c>
    </row>
    <row r="27">
      <c r="A27" s="4" t="inlineStr">
        <is>
          <t>Treasury shares purchased to satisfy tax withholding obligations</t>
        </is>
      </c>
      <c r="B27" s="5" t="n">
        <v>-853</v>
      </c>
      <c r="C27" s="5" t="n">
        <v>0</v>
      </c>
      <c r="D27" s="5" t="n">
        <v>0</v>
      </c>
      <c r="E27" s="5" t="n">
        <v>0</v>
      </c>
      <c r="F27" s="5" t="n">
        <v>-853</v>
      </c>
      <c r="G27" s="5" t="n">
        <v>0</v>
      </c>
    </row>
    <row r="28">
      <c r="A28" s="4" t="inlineStr">
        <is>
          <t>Stock-based compensation expense</t>
        </is>
      </c>
      <c r="B28" s="5" t="n">
        <v>3735</v>
      </c>
      <c r="C28" s="5" t="n">
        <v>0</v>
      </c>
      <c r="D28" s="5" t="n">
        <v>3735</v>
      </c>
      <c r="E28" s="5" t="n">
        <v>0</v>
      </c>
      <c r="F28" s="5" t="n">
        <v>0</v>
      </c>
      <c r="G28" s="5" t="n">
        <v>0</v>
      </c>
    </row>
    <row r="29">
      <c r="A29" s="4" t="inlineStr">
        <is>
          <t>Balances, ending at Dec. 31, 2021</t>
        </is>
      </c>
      <c r="B29" s="5" t="n">
        <v>245610</v>
      </c>
      <c r="C29" s="5" t="n">
        <v>279</v>
      </c>
      <c r="D29" s="5" t="n">
        <v>135913</v>
      </c>
      <c r="E29" s="5" t="n">
        <v>132721</v>
      </c>
      <c r="F29" s="5" t="n">
        <v>-15858</v>
      </c>
      <c r="G29" s="5" t="n">
        <v>-7445</v>
      </c>
    </row>
    <row r="30">
      <c r="A30" s="4" t="inlineStr">
        <is>
          <t>Balances, beginning at Sep. 30, 2021</t>
        </is>
      </c>
      <c r="B30" s="5" t="n">
        <v>268298</v>
      </c>
      <c r="C30" s="5" t="n">
        <v>279</v>
      </c>
      <c r="D30" s="5" t="n">
        <v>135308</v>
      </c>
      <c r="E30" s="5" t="n">
        <v>157640</v>
      </c>
      <c r="F30" s="5" t="n">
        <v>-17385</v>
      </c>
      <c r="G30" s="5" t="n">
        <v>-7544</v>
      </c>
    </row>
    <row r="31">
      <c r="A31" s="3" t="inlineStr">
        <is>
          <t>Increase (Decrease) in Stockholders' Equity [Roll Forward]</t>
        </is>
      </c>
    </row>
    <row r="32">
      <c r="A32" s="4" t="inlineStr">
        <is>
          <t>Net loss</t>
        </is>
      </c>
      <c r="B32" s="5" t="n">
        <v>-24919</v>
      </c>
      <c r="C32" s="5" t="n">
        <v>0</v>
      </c>
      <c r="D32" s="5" t="n">
        <v>0</v>
      </c>
      <c r="E32" s="5" t="n">
        <v>-24919</v>
      </c>
      <c r="F32" s="5" t="n">
        <v>0</v>
      </c>
      <c r="G32" s="5" t="n">
        <v>0</v>
      </c>
    </row>
    <row r="33">
      <c r="A33" s="4" t="inlineStr">
        <is>
          <t>Other comprehensive income (loss)</t>
        </is>
      </c>
      <c r="B33" s="5" t="n">
        <v>99</v>
      </c>
      <c r="C33" s="5" t="n">
        <v>0</v>
      </c>
      <c r="D33" s="5" t="n">
        <v>0</v>
      </c>
      <c r="E33" s="5" t="n">
        <v>0</v>
      </c>
      <c r="F33" s="5" t="n">
        <v>0</v>
      </c>
      <c r="G33" s="5" t="n">
        <v>99</v>
      </c>
    </row>
    <row r="34">
      <c r="A34" s="4" t="inlineStr">
        <is>
          <t>Issuances of common stock</t>
        </is>
      </c>
      <c r="B34" s="5" t="n">
        <v>199</v>
      </c>
      <c r="C34" s="5" t="n">
        <v>0</v>
      </c>
      <c r="D34" s="5" t="n">
        <v>-189</v>
      </c>
      <c r="E34" s="5" t="n">
        <v>0</v>
      </c>
      <c r="F34" s="5" t="n">
        <v>388</v>
      </c>
      <c r="G34" s="5" t="n">
        <v>0</v>
      </c>
    </row>
    <row r="35">
      <c r="A35" s="4" t="inlineStr">
        <is>
          <t>Issuance of deferred shares</t>
        </is>
      </c>
      <c r="B35" s="5" t="n">
        <v>0</v>
      </c>
      <c r="C35" s="5" t="n">
        <v>0</v>
      </c>
      <c r="D35" s="5" t="n">
        <v>-1018</v>
      </c>
      <c r="E35" s="5" t="n">
        <v>0</v>
      </c>
      <c r="F35" s="5" t="n">
        <v>1018</v>
      </c>
      <c r="G35" s="5" t="n">
        <v>0</v>
      </c>
    </row>
    <row r="36">
      <c r="A36" s="4" t="inlineStr">
        <is>
          <t>Treasury shares sold to Employee Stock Purchase Plan</t>
        </is>
      </c>
      <c r="B36" s="5" t="n">
        <v>67</v>
      </c>
      <c r="C36" s="5" t="n">
        <v>0</v>
      </c>
      <c r="D36" s="5" t="n">
        <v>-54</v>
      </c>
      <c r="E36" s="5" t="n">
        <v>0</v>
      </c>
      <c r="F36" s="5" t="n">
        <v>121</v>
      </c>
      <c r="G36" s="5" t="n">
        <v>0</v>
      </c>
    </row>
    <row r="37">
      <c r="A37" s="4" t="inlineStr">
        <is>
          <t>Stock-based compensation expense</t>
        </is>
      </c>
      <c r="B37" s="5" t="n">
        <v>1866</v>
      </c>
      <c r="C37" s="5" t="n">
        <v>0</v>
      </c>
      <c r="D37" s="5" t="n">
        <v>1866</v>
      </c>
      <c r="E37" s="5" t="n">
        <v>0</v>
      </c>
      <c r="F37" s="5" t="n">
        <v>0</v>
      </c>
      <c r="G37" s="5" t="n">
        <v>0</v>
      </c>
    </row>
    <row r="38">
      <c r="A38" s="4" t="inlineStr">
        <is>
          <t>Balances, ending at Dec. 31, 2021</t>
        </is>
      </c>
      <c r="B38" s="6" t="n">
        <v>245610</v>
      </c>
      <c r="C38" s="6" t="n">
        <v>279</v>
      </c>
      <c r="D38" s="6" t="n">
        <v>135913</v>
      </c>
      <c r="E38" s="6" t="n">
        <v>132721</v>
      </c>
      <c r="F38" s="6" t="n">
        <v>-15858</v>
      </c>
      <c r="G38" s="6" t="n">
        <v>-74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Exercise of stock options, shares</t>
        </is>
      </c>
      <c r="B3" s="5" t="n">
        <v>19550</v>
      </c>
      <c r="C3" s="5" t="n">
        <v>0</v>
      </c>
      <c r="D3" s="5" t="n">
        <v>19550</v>
      </c>
      <c r="E3" s="5" t="n">
        <v>0</v>
      </c>
    </row>
    <row r="4">
      <c r="A4" s="4" t="inlineStr">
        <is>
          <t>Issuance of deferred shares, shares</t>
        </is>
      </c>
      <c r="B4" s="5" t="n">
        <v>51319</v>
      </c>
      <c r="C4" s="5" t="n">
        <v>35615</v>
      </c>
      <c r="D4" s="5" t="n">
        <v>268403</v>
      </c>
      <c r="E4" s="5" t="n">
        <v>514318</v>
      </c>
    </row>
    <row r="5">
      <c r="A5" s="4" t="inlineStr">
        <is>
          <t>Employee Stock Purchase Plan, shares</t>
        </is>
      </c>
      <c r="B5" s="5" t="n">
        <v>6078</v>
      </c>
      <c r="C5" s="5" t="n">
        <v>8585</v>
      </c>
      <c r="D5" s="5" t="n">
        <v>13287</v>
      </c>
      <c r="E5" s="5" t="n">
        <v>17315</v>
      </c>
    </row>
    <row r="6">
      <c r="A6" s="4" t="inlineStr">
        <is>
          <t>Other treasury shares purchases, shares</t>
        </is>
      </c>
      <c r="B6" s="5" t="n">
        <v>0</v>
      </c>
      <c r="C6" s="5" t="n">
        <v>1436</v>
      </c>
      <c r="D6" s="5" t="n">
        <v>76703</v>
      </c>
      <c r="E6" s="5" t="n">
        <v>1702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33:14Z</dcterms:created>
  <dcterms:modified xmlns:dcterms="http://purl.org/dc/terms/" xmlns:xsi="http://www.w3.org/2001/XMLSchema-instance" xsi:type="dcterms:W3CDTF">2022-02-08T21:33:14Z</dcterms:modified>
</cp:coreProperties>
</file>